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SOLIDATED STATEMENTS" sheetId="2" r:id="rId2"/>
    <s:sheet name="INTERIM CONSOLIDATED STATEMENT3" sheetId="3" r:id="rId3"/>
    <s:sheet name="INTERIM CONSOLIDATED STATEMENT4" sheetId="4" r:id="rId4"/>
    <s:sheet name="INTERIM CONSOLIDATED BALANCE SH" sheetId="5" r:id="rId5"/>
    <s:sheet name="CONSOLIDATED BALANCE SHEETS (Pa" sheetId="6" r:id="rId6"/>
    <s:sheet name="INTERIM CONSOLIDATED STATEMENT7" sheetId="7" r:id="rId7"/>
    <s:sheet name="The Company And Summary Of Sign" sheetId="8" r:id="rId8"/>
    <s:sheet name="Inventories" sheetId="9" r:id="rId9"/>
    <s:sheet name="Accounts Payable and Other" sheetId="10" r:id="rId10"/>
    <s:sheet name="Debt" sheetId="11" r:id="rId11"/>
    <s:sheet name="Pension and Other Post-Retireme" sheetId="12" r:id="rId12"/>
    <s:sheet name="Shareholders' Equity" sheetId="13" r:id="rId13"/>
    <s:sheet name="Net Income Per Common Share" sheetId="14" r:id="rId14"/>
    <s:sheet name="Accumulated Other Comprehensive" sheetId="15" r:id="rId15"/>
    <s:sheet name="Derivative Transactions" sheetId="16" r:id="rId16"/>
    <s:sheet name="Fair Value Measurement and Disc" sheetId="17" r:id="rId17"/>
    <s:sheet name="Commitments and Contingencies" sheetId="18" r:id="rId18"/>
    <s:sheet name="The Company And Summary Of Si19" sheetId="19" r:id="rId19"/>
    <s:sheet name="Inventories (Tables)" sheetId="20" r:id="rId20"/>
    <s:sheet name="Accounts Payable and Other (Tab" sheetId="21" r:id="rId21"/>
    <s:sheet name="Debt (Tables)" sheetId="22" r:id="rId22"/>
    <s:sheet name="Pension And Other Post-Retire23" sheetId="23" r:id="rId23"/>
    <s:sheet name="Shareholders' Equity (Tables)" sheetId="24" r:id="rId24"/>
    <s:sheet name="Net Income Per Common Share (Ta" sheetId="25" r:id="rId25"/>
    <s:sheet name="Accumulated Other Comprehensi26" sheetId="26" r:id="rId26"/>
    <s:sheet name="Fair Value Measurement and Di27" sheetId="27" r:id="rId27"/>
    <s:sheet name="The Company And Summary Of Si28" sheetId="28" r:id="rId28"/>
    <s:sheet name="Inventories (Details)" sheetId="29" r:id="rId29"/>
    <s:sheet name="Accounts Payable and Other (Det" sheetId="30" r:id="rId30"/>
    <s:sheet name="Debt (Schedule Of Debt) (Detail" sheetId="31" r:id="rId31"/>
    <s:sheet name="Debt (Principal Maturities Of D" sheetId="32" r:id="rId32"/>
    <s:sheet name="Debt (Narrative) (Details)" sheetId="33" r:id="rId33"/>
    <s:sheet name="Pension And Other Post-Retire34" sheetId="34" r:id="rId34"/>
    <s:sheet name="Pension And Other Post-Retire35" sheetId="35" r:id="rId35"/>
    <s:sheet name="Shareholders' Equity (Narrative" sheetId="36" r:id="rId36"/>
    <s:sheet name="Shareholders' Equity (Summary O" sheetId="37" r:id="rId37"/>
    <s:sheet name="Shareholders' Equity (Summary38" sheetId="38" r:id="rId38"/>
    <s:sheet name="Shareholders' Equity Shareholde" sheetId="39" r:id="rId39"/>
    <s:sheet name="Net Income Per Share (Details)" sheetId="40" r:id="rId40"/>
    <s:sheet name="Accumulated Other Comprehensi41" sheetId="41" r:id="rId41"/>
    <s:sheet name="Derivative Transactions (Narrat" sheetId="42" r:id="rId42"/>
    <s:sheet name="Fair Value Measurement and Di43" sheetId="43" r:id="rId43"/>
  </s:sheets>
  <s:definedNames/>
  <s:calcPr calcId="124519" calcMode="auto" fullCalcOnLoad="1"/>
</s:workbook>
</file>

<file path=xl/sharedStrings.xml><?xml version="1.0" encoding="utf-8"?>
<sst xmlns="http://schemas.openxmlformats.org/spreadsheetml/2006/main" uniqueCount="393">
  <si>
    <t>Document and Entity Information - shares</t>
  </si>
  <si>
    <t>3 Months Ended</t>
  </si>
  <si>
    <t>Mar. 31, 2016</t>
  </si>
  <si>
    <t>Apr. 27, 2016</t>
  </si>
  <si>
    <t>Document and Entity Information</t>
  </si>
  <si>
    <t>Entity Registrant Name</t>
  </si>
  <si>
    <t>MERCER INTERNATIONAL INC.</t>
  </si>
  <si>
    <t>Entity Central Index Key</t>
  </si>
  <si>
    <t>Document Type</t>
  </si>
  <si>
    <t>10-Q</t>
  </si>
  <si>
    <t>Document Period End Date</t>
  </si>
  <si>
    <t>Mar. 31,
		2016</t>
  </si>
  <si>
    <t>Trading Symbol</t>
  </si>
  <si>
    <t>merc</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INTERIM CONSOLIDATED STATEMENTS OF OPERATIONS - USD ($) $ in Thousands</t>
  </si>
  <si>
    <t>Mar. 31, 2015</t>
  </si>
  <si>
    <t>Revenues</t>
  </si>
  <si>
    <t>Pulp</t>
  </si>
  <si>
    <t>Energy and chemicals</t>
  </si>
  <si>
    <t>Total revenues</t>
  </si>
  <si>
    <t>Costs and expenses</t>
  </si>
  <si>
    <t>Operating costs, excluding depreciation and amortization</t>
  </si>
  <si>
    <t>Operating depreciation and amortization</t>
  </si>
  <si>
    <t>Selling, general and administrative expenses</t>
  </si>
  <si>
    <t>Operating income</t>
  </si>
  <si>
    <t>Other income (expense)</t>
  </si>
  <si>
    <t>Interest expense</t>
  </si>
  <si>
    <t>Foreign exchange gain (loss) on intercompany debt</t>
  </si>
  <si>
    <t>Loss on derivative instruments (Note 9)</t>
  </si>
  <si>
    <t>Other expense</t>
  </si>
  <si>
    <t>Total other expense</t>
  </si>
  <si>
    <t>Income before provision for income taxes</t>
  </si>
  <si>
    <t>Current income tax provision</t>
  </si>
  <si>
    <t>Deferred income tax provision</t>
  </si>
  <si>
    <t>Net income</t>
  </si>
  <si>
    <t>Net income per common share (Note 7)</t>
  </si>
  <si>
    <t>Basic and diluted</t>
  </si>
  <si>
    <t>Cash dividend declared per common share (Note 6)</t>
  </si>
  <si>
    <t>INTERIM CONSOLIDATED STATEMENTS OF COMPREHENSIVE INCOME (LOSS) - USD ($) $ in Thousands</t>
  </si>
  <si>
    <t>Statement of Comprehensive Income [Abstract]</t>
  </si>
  <si>
    <t>Other comprehensive income (loss), net of taxes</t>
  </si>
  <si>
    <t>Foreign currency translation adjustment (net of tax effect of $nil in all periods)</t>
  </si>
  <si>
    <t>Change in unrecognized losses and prior service costs related to defined benefit plans (net of tax effect of $nil in all periods)</t>
  </si>
  <si>
    <t>Change in unrealized gains/losses on marketable securities (net of tax effect of $nil in all periods)</t>
  </si>
  <si>
    <t>Comprehensive income (loss)</t>
  </si>
  <si>
    <t>INTERIM CONSOLIDATED STATEMENTS OF COMPREHENSIVE INCOME (LOSS) (Parenthetical) - USD ($) $ in Thousands</t>
  </si>
  <si>
    <t>Foreign currency translation adjustment, tax effect</t>
  </si>
  <si>
    <t>Changes in unrecognized losses and prior service costs related to defined benefit plans, tax effect</t>
  </si>
  <si>
    <t>Change in unrealized gains/losses on marketable securities, tax effect</t>
  </si>
  <si>
    <t>INTERIM CONSOLIDATED BALANCE SHEETS $ in Thousands, € in Millions</t>
  </si>
  <si>
    <t>Mar. 31, 2016USD ($)</t>
  </si>
  <si>
    <t>Dec. 31, 2015USD ($)</t>
  </si>
  <si>
    <t>Current assets</t>
  </si>
  <si>
    <t>Cash and cash equivalents</t>
  </si>
  <si>
    <t>Restricted cash (Note 9)</t>
  </si>
  <si>
    <t>Accounts receivable</t>
  </si>
  <si>
    <t>Inventories (Note 2)</t>
  </si>
  <si>
    <t>Prepaid expenses and other</t>
  </si>
  <si>
    <t>Total current assets</t>
  </si>
  <si>
    <t>Property, plant and equipment, net</t>
  </si>
  <si>
    <t>Intangible and other assets</t>
  </si>
  <si>
    <t>Deferred income tax</t>
  </si>
  <si>
    <t>Total assets</t>
  </si>
  <si>
    <t>Current liabilities</t>
  </si>
  <si>
    <t>Accounts payable and other (Note 3)</t>
  </si>
  <si>
    <t>Pension and other post-retirement benefit obligations (Note 5)</t>
  </si>
  <si>
    <t>Total current liabilities</t>
  </si>
  <si>
    <t>Debt (Note 4)</t>
  </si>
  <si>
    <t>Interest rate derivative liability (Note 9)</t>
  </si>
  <si>
    <t>Capital leases and other</t>
  </si>
  <si>
    <t>Total liabilities</t>
  </si>
  <si>
    <t>Shareholders’ equity</t>
  </si>
  <si>
    <t>Common shares $1 par value; 200,000,000 authorized; 64,656,000 issued and outstanding (2015 – 64,502,000)</t>
  </si>
  <si>
    <t>Additional paid-in capital</t>
  </si>
  <si>
    <t>Retained earnings (Note 6)</t>
  </si>
  <si>
    <t>Accumulated other comprehensive loss (Note 8)</t>
  </si>
  <si>
    <t>Total shareholders’ equity</t>
  </si>
  <si>
    <t>Total liabilities and shareholders’ equity</t>
  </si>
  <si>
    <t>Commitments and contingencies (Note 11)</t>
  </si>
  <si>
    <t xml:space="preserve"> </t>
  </si>
  <si>
    <t>CONSOLIDATED BALANCE SHEETS (Parenthetical) - $ / shares</t>
  </si>
  <si>
    <t>Dec. 31, 2015</t>
  </si>
  <si>
    <t>Statement of Financial Position [Abstract]</t>
  </si>
  <si>
    <t>Common Stock, Shares Authorized (in shares)</t>
  </si>
  <si>
    <t>Common Stock, Shares, Issued (in shares)</t>
  </si>
  <si>
    <t>Common Stock, Shares, Outstanding (in shares)</t>
  </si>
  <si>
    <t>Common Stock, Par or Stated Value Per Share (in usd per share)</t>
  </si>
  <si>
    <t>INTERIM CONSOLIDATED STATEMENTS OF CASH FLOWS - USD ($) $ in Thousands</t>
  </si>
  <si>
    <t>Cash flows from (used in) operating activities</t>
  </si>
  <si>
    <t>Adjustments to reconcile net income to cash flows from operating activities</t>
  </si>
  <si>
    <t>Unrealized loss on derivative instruments</t>
  </si>
  <si>
    <t>Depreciation and amortization</t>
  </si>
  <si>
    <t>Deferred income taxes</t>
  </si>
  <si>
    <t>Foreign exchange (gain) loss on intercompany debt</t>
  </si>
  <si>
    <t>Defined benefit pension plan and other post-retirement benefit plan expense</t>
  </si>
  <si>
    <t>Stock compensation expense</t>
  </si>
  <si>
    <t>Other</t>
  </si>
  <si>
    <t>Defined benefit pension plan and other post-retirement benefit plan contributions</t>
  </si>
  <si>
    <t>Changes in working capital</t>
  </si>
  <si>
    <t>Inventories</t>
  </si>
  <si>
    <t>Accounts payable and accrued expenses</t>
  </si>
  <si>
    <t>Net cash from (used in) operating activities</t>
  </si>
  <si>
    <t>Cash flows from (used in) investing activities</t>
  </si>
  <si>
    <t>Purchase of property, plant and equipment</t>
  </si>
  <si>
    <t>Purchase of intangible assets</t>
  </si>
  <si>
    <t>Net cash from (used in) investing activities</t>
  </si>
  <si>
    <t>Cash flows from (used in) financing activities</t>
  </si>
  <si>
    <t>Repurchase of notes</t>
  </si>
  <si>
    <t>Dividend payment</t>
  </si>
  <si>
    <t>Proceeds from (repayment of) revolving credit facilities, net</t>
  </si>
  <si>
    <t>Net cash from (used in) financing activities</t>
  </si>
  <si>
    <t>Effect of exchange rate changes on cash and cash equivalents</t>
  </si>
  <si>
    <t>Net increase in cash and cash equivalents</t>
  </si>
  <si>
    <t>Cash and cash equivalents, beginning of period</t>
  </si>
  <si>
    <t>Cash and cash equivalents, end of period</t>
  </si>
  <si>
    <t>Supplemental cash flow disclosure</t>
  </si>
  <si>
    <t>Cash paid for interest</t>
  </si>
  <si>
    <t>Cash paid for income taxes</t>
  </si>
  <si>
    <t>The Company And Summary Of Significant Accounting Policies</t>
  </si>
  <si>
    <t>Accounting Policies [Abstract]</t>
  </si>
  <si>
    <t>The Company and Summary of Significant Accounting Policies Nature of Operations and Basis of Presentation The interim consolidated financial statements contained herein include the accounts of Mercer International Inc. ("Mercer Inc.") and all of its subsidiaries (collectively the "Company"). The Company’s shares of common stock are quoted and listed for trading on both the NASDAQ Global Market and the Toronto Stock Exchange. The interim consolidated financial statements have been prepared by the Company pursuant to the rules and regulations of the United States Securities and Exchange Commission (the "SEC"). The year-end Consolidated Balance Sheet data was derived from audited financial statements. The footnote disclosure included herein has been prepared in accordance with accounting principles generally accepted for interim financial statements in the United States ("GAAP"). The interim consolidated financial statements should be read together with the audited consolidated financial statements and accompanying notes included in the Company’s latest annual report on Form 10‑K for the fiscal year ended December 31, 2015. In the opinion of the Company, the unaudited interim consolidated financial statements contained herein contain all adjustments necessary for a fair statement of the results of the interim periods included. The results for the periods included herein may not be indicative of the results for the entire year. The Company has three pulp mills that are aggregated into one reportable business segment, market pulp. Accordingly, the results presented are those of the reportable business segment. In these interim consolidated financial statements, unless otherwise indicated, all amounts are expressed in United States dollars ("U.S. dollars" or "$"). The symbol “€” refers to euros and the symbol "C$" refers to Canadian dollars. Use of Estimates Preparation of financial statements and related disclosures in conformity with GAAP requires management to make estimates and assumptions that affect the amounts reported in the financial statements and accompanying notes. Significant management judgment is required in determining the accounting for, among other things, pensions and other post-retirement benefit obligations, deferred income taxes (valuation allowance and permanent reinvestment), depreciation and amortization, future cash flows associated with impairment testing for long-lived assets, legal liabilities and contingencies. Actual results could differ materially from these estimates, and changes in these estimates are recorded when known. New Accounting Pronouncements In May 2014, the Financial Accounting Standards Board issued Accounting Standards Update 2014-9, Revenue Recognition – Revenue from Contracts with Customers (“ASU 2014-9”) that requires companies to recognize revenue when a customer obtains control rather than when companies have transferred substantially all risks and rewards of a good or service. This update is effective for annual reporting periods beginning on or after December 15, 2017 and interim periods therein and requires expanded disclosures. The Company is currently assessing the impact, if any, the adoption of ASU 2014-9 will have on its consolidated financial statements. In July 2015, the Financial Accounting Standards Board issued Accounting Standards Update 2015-11, Simplifying the Measurement of Inventory (“ASU 2015-11”) which requires that inventory within the scope of this update, including inventory stated at average cost, be measured at the lower of cost and net realizable value. This update is effective for financial statements issued for fiscal years beginning after December 15, 2016, with early adoption permitted as of the beginning of an interim or annual reporting period. The adoption of this accounting guidance will not materially impact the Company’s financial position. In February 2016, the Financial Accounting Standards Board issued Accounting Standards Update 2016-2, Leases (“ASU 2016-2”) which requires lessees to recognize virtually all of their leases on the balance sheet, by recording a right-of-use asset and liability. This update is effective for financial statements issued for fiscal years beginning after December 15, 2018, with early adoption permitted as of the beginning of an interim or annual reporting period. The Company is currently assessing the impact the adoption of ASU 2016-2 will have on its consolidated financial statements. Note 1. The Company and Summary of Significant Accounting Policies (continued) In March 2016, the Financial Accounting Standards Board issued Accounting Standards Update 2016-9, Improvements to Employee Share-Based Payment Accounting (“ASU 2016-9”) which simplifies several aspects of accounting for share-based payment transactions including income tax consequences, classification of awards as either equity or liabilities, classification on the statement of cash flows and accounting for forfeitures. This update is effective for financial statements issued for fiscal years beginning after December 15, 2016. The Company is currently assessing the impact the adoption of ASU 2016-9 will have on its consolidated financial statements.</t>
  </si>
  <si>
    <t>Inventory, Net [Abstract]</t>
  </si>
  <si>
    <t>Inventories March 31, December 31, 2016 2015 Raw materials $ 52,494 $ 57,592 Finished goods 29,821 36,829 Spare parts and other 51,373 46,580 $ 133,688 $ 141,001</t>
  </si>
  <si>
    <t>Accounts Payable and Other</t>
  </si>
  <si>
    <t>Payables and Accruals [Abstract]</t>
  </si>
  <si>
    <t>Accounts Payable and Other March 31, December 31, 2016 2015 Trade payables $ 25,550 $ 20,637 Accrued expenses 54,892 55,648 Accrued interest payable 15,938 4,050 Interest rate derivative liability, current portion (Note 9) 10,951 10,380 Dividend payable (Note 6) 7,435 7,418 Other 7,278 5,317 $ 122,044 $ 103,450</t>
  </si>
  <si>
    <t>Debt</t>
  </si>
  <si>
    <t>Debt Disclosure [Abstract]</t>
  </si>
  <si>
    <t>Debt March 31, December 31, 2016 2015 2019 Senior Notes, unsecured, $227,000 face value (a) $ 223,336 $ 245,689 2022 Senior Notes, unsecured, $400,000 face value (a) 392,630 392,354 Revolving credit facilities €75.0 million (b) — — C$40.0 million (c) — — €25.0 million (d) — — €5.0 million (e) — — $ 615,966 $ 638,043 Note 4. Debt (continued) As at March 31, 2016 , the maturities of the principal portion of debt are as follows: 2016 $ — 2017 — 2018 — 2019 227,000 2020 — Thereafter 400,000 $ 627,000 Certain of the Company’s debt instruments were issued under agreements which, among other things, may limit its ability and the ability of its subsidiaries to make certain payments, including dividends. These limitations are subject to specific exceptions. As at March 31, 2016 , the Company is in compliance with the terms of its debt agreements. (a) On November 26, 2014 , the Company issued $650,000 of senior notes consisting of $250,000 in aggregate principal amount of 7.00% senior notes which mature on December 1, 2019 (“2019 Senior Notes”) and $400,000 in aggregate principal amount of 7.75% senior notes which mature on December 1, 2022 (“2022 Senior Notes” and collectively with the 2019 Senior Notes, the “Senior Notes”). The Senior Notes were issued at a price of 100% of their principal amount. Upon their issuance the Senior Notes were recorded at $635,949 which included debt issuance costs of $14,051 . These costs were proportionally allocated to the 2019 Senior Notes and the 2022 Senior Notes. The Senior Notes are general unsecured senior obligations of the Company. They rank equal in right of payment with all existing and future unsecured senior indebtedness of the Company and are senior in right of payment to any current or future subordinated indebtedness of the Company. The Senior Notes are effectively junior in right of payment to all existing and future secured indebtedness, to the extent of the assets securing such indebtedness, and all indebtedness and liabilities of the Company’s subsidiaries. The Company may redeem all or a part of the Senior Notes, upon not less than 30 days ’ or more than 60 days ’ notice, at the redemption prices (expressed as percentages of principal amount) discussed below, plus accrued and unpaid interest to (but not including) the applicable redemption date. The 2019 Senior Notes redemption prices are equal to 103.50% for the twelve month period beginning on December 1, 2016, 101.75% for the twelve month period beginning on December 1, 2017, and 100.00% beginning on December 1, 2018 and at any time thereafter. The 2022 Senior Notes redemption prices are equal to 105.813% for the twelve month period beginning on December 1, 2017, 103.875% for the twelve month period beginning on December 1, 2018, 101.938% for the twelve month period beginning on December 1, 2019 , and 100.00% beginning on December 1, 2020 and at any time thereafter. In March 2016 , the Company purchased $23,000 in aggregate principal amount of its 2019 Senior Notes. In connection with this purchase the Company recorded a loss on extinguishment of debt of $454 in other expense in the Interim Consolidated Statement of Operations which included the write-off of unamortized debt issuance costs. (b) A €75.0 million revolving credit facility at the Stendal mill that matures in October 2019 . Borrowings under the facility are collateralized by the mill’s inventory and accounts receivable and bear interest at Euribor plus 3.50% . As at March 31, 2016 , approximately €75.0 million ( $85,433 ) was available. (c) A C$40.0 million revolving credit facility at the Celgar mill that matures in May 2019 . Borrowings under the facility are collateralized by the mill’s inventory and accounts receivable and are restricted by a borrowing base calculated on the mill’s inventory and accounts receivable. Canadian dollar denominated amounts bear interest at bankers acceptance plus 1.50% or Canadian prime . U.S. dollar denominated amounts bear interest at LIBOR plus 1.50% or U.S. base . As at March 31, 2016 , approximately C$1.7 million ( $1,310 ) was supporting letters of credit and approximately C$38.3 million ( $29,528 ) was available. Note 4. Debt (continued) (d) A €25.0 million revolving credit facility at the Rosenthal mill that matures in October 2019 . Borrowings under the facility are collateralized by the mill’s inventory and accounts receivable and bear interest at Euribor plus 2.95% . As at March 31, 2016 , approximately €3.1 million ( $3,487 ) of this facility was supporting bank guarantees leaving approximately €21.9 million ( $24,991 ) available. (e) A €5.0 million revolving credit facility at the Rosenthal mill that matures in December 2018 . Borrowings under this facility bear interest at the rate of the three-month Euribor plus 2.50% and are secured by certain land at the Rosenthal mill. As at March 31, 2016 , approximately €3.8 million ( $4,309 ) of this facility was supporting bank guarantees leaving approximately €1.2 million ( $1,386 ) available.</t>
  </si>
  <si>
    <t>Pension and Other Post-Retirement Benefit Obligations</t>
  </si>
  <si>
    <t>Compensation and Retirement Disclosure [Abstract]</t>
  </si>
  <si>
    <t>Pension and Other Post-Retirement Benefit Obligations Defined Benefit Plans Included in pension and other post-retirement benefit obligations are amounts related to the Company’s Celgar and Rosenthal mills. The largest component of these obligations is with respect to the Celgar mill which maintains a defined benefit pension plan and other post-retirement benefit plans for certain employees (the “Celgar Defined Benefit Plans”). Pension benefits are based on employees’ earnings and years of service. The Celgar Defined Benefit Plans are funded by contributions from the Company based on actuarial estimates and statutory requirements. The components of the net periodic benefit costs relating to the Celgar Defined Benefit Plans, for the three months ended March 31, 2016 and 2015 were as follows: Three Months Ended March 31, 2016 2015 Pension Other Post-Retirement Benefits Pension Other Post-Retirement Benefits Service cost $ 22 $ 117 $ 31 $ 205 Interest cost 261 251 448 326 Expected return on plan assets (465 ) — (529 ) — Amortization of unrecognized items 334 (44 ) 226 2 Net periodic benefit cost $ 152 $ 324 $ 176 $ 533 Defined Contribution Plan Effective December 31, 2008, the Celgar Defined Benefit Plans were closed to new members. In addition, the defined benefit service accrual ceased on December 31, 2008, and members began to receive pension benefits, at a fixed contractual rate, under a new defined contribution plan effective January 1, 2009. During the three months ended March 31, 2016 , the Company made contributions of $163 ( 2015 – $169 ) to this plan. Multiemployer Plan The Company participates in a multiemployer plan for the hourly-paid employees at the Celgar mill. The contributions to the plan are determined based on a percentage of pensionable earnings pursuant to a collective bargaining agreement. The Company has no current or future contribution obligations in excess of the contractual contributions. Contributions during the three months ended March 31, 2016 totaled $376 ( 2015 – $451 ).</t>
  </si>
  <si>
    <t>Shareholders' Equity</t>
  </si>
  <si>
    <t>Equity [Abstract]</t>
  </si>
  <si>
    <t>Shareholders’ Equity Dividends In February 2016 , the Company’s Board of Directors declared a quarterly dividend of $0.115 per common share. Payment of the dividend was made on April 5, 2016 to all shareholders of record on March 28, 2016 . In April 2016 , the Company’s Board of Directors declared a quarterly dividend of $0.115 per common share. Payment of the dividend will be made on July 7, 2016 to all shareholders of record on June 27, 2016 . Future dividends are subject to approval by the Board of Directors and may be adjusted as business and industry conditions warrant. Stock Based Compensation In June 2010, the Company adopted a stock incentive plan (the “2010 Plan”) which provides for options, restricted stock rights, restricted shares, performance shares, performance share units (“PSUs”) and stock appreciation rights to be awarded to employees, consultants and non-employee directors. During the three months ended March 31, 2016 , there were no issued and outstanding stock options, restricted stock rights, performance shares or stock appreciation rights. As at March 31, 2016 , after factoring in all allocated shares, there remain approximately 1,051,112 common shares available for grant. PSUs PSUs comprise rights to receive common shares at a future date that are contingent on the Company and the grantee achieving certain performance objectives. The performance objective period is generally three years. For the three months ended March 31, 2016 , the Company recognized an expense of $737 related to PSUs ( 2015 – $501 ). The following table summarizes PSU activity during the period: Number of PSUs Outstanding at January 1, 2016 1,255,919 Granted 997,863 Vested and issued (154,242 ) Outstanding at March 31, 2016 2,099,540 Restricted Shares Restricted shares generally vest at the end of one year; however, 200,000 restricted shares granted during the year ended December 31, 2011 vested in equal amounts over a five -year period commencing in 2012. For the three months ended March 31, 2016 , the Company recognized an expense of $154 ( 2015 – $129 ). As at March 31, 2016 , the total remaining unrecognized compensation cost related to restricted shares amounted to approximately $90 which will be amortized over the remaining vesting periods. The following table summarizes restricted share activity during the period: Number of Restricted Shares Outstanding at January 1, 2016 78,000 Vested and issued (40,000 ) Outstanding at March 31, 2016 38,000 Note 6. Shareholders’ Equity (continued) Retained Earnings Three Months Ended March 31, 2016 2015 Net income $ 8,769 $ 13,634 Retained earnings, beginning of period 160,880 100,214 Cash dividend declared ($0.115 per common share) (7,435 ) — Retained earnings, end of period $ 162,214 $ 113,848</t>
  </si>
  <si>
    <t>Net Income Per Common Share</t>
  </si>
  <si>
    <t>Earnings Per Share [Abstract]</t>
  </si>
  <si>
    <t>Net Income Per Common Share Three Months Ended March 31, 2016 2015 Net income Basic and diluted $ 8,769 $ 13,634 Net income per common share Basic and diluted $ 0.14 $ 0.21 Weighted average number of common shares outstanding: Basic (1) 64,584,985 64,276,452 Effect of dilutive shares: PSUs 273,102 341,516 Restricted shares 43,641 88,361 Diluted 64,901,728 64,706,329 (1) For the three months ended March 31, 2016 , the basic weighted average number of shares excludes 38,000 restricted shares which have been issued, but have not vested as at March 31, 2016 ( 2015 – 78,000 restricted shares). The calculation of diluted net income per common share does not assume the exercise of any instruments that would have an anti-dilutive effect on net income per common share. There were no anti-dilutive instruments for the three months ended March 31, 2016 and 2015.</t>
  </si>
  <si>
    <t>Accumulated Other Comprehensive Loss</t>
  </si>
  <si>
    <t>Accumulated Other Comprehensive Income (Loss), Net of Tax [Abstract]</t>
  </si>
  <si>
    <t>Accumulated Other Comprehensive Loss The components of accumulated other comprehensive loss are as follows: Foreign Currency Translation Adjustment Unrecognized Losses and Prior Service Costs Related to Defined Benefit Plans Unrealized Gains (Losses) on Marketable Securities Total Balance December 31, 2015 $ (156,223 ) $ (15,338 ) $ (13 ) $ (171,574 ) Other comprehensive income (loss) before reclassifications 52,336 — (2 ) 52,334 Amounts reclassified from accumulated other comprehensive income (loss) — 290 — 290 Other comprehensive income (loss), net of taxes 52,336 290 (2 ) 52,624 Balance March 31, 2016 $ (103,887 ) $ (15,048 ) $ (15 ) $ (118,950 )</t>
  </si>
  <si>
    <t>Derivative Transactions</t>
  </si>
  <si>
    <t>Derivative Instruments and Hedging Activities Disclosure [Abstract]</t>
  </si>
  <si>
    <t>Derivative Transactions The Company is exposed to certain market risks relating to its ongoing business. The Company seeks to manage these risks through internal risk management policies as well as, from time to time, the use of derivatives. The derivatives are measured at fair value with changes in fair value immediately recognized in loss on derivative instruments in the Interim Consolidated Statement of Operations. Interest Rate Derivative During 2002, the Company entered into certain variable-to-fixed interest rate swaps in connection with the Stendal mill with respect to an aggregate maximum amount of approximately €612.6 million of the principal amount of the indebtedness under the Stendal mill’s senior project finance facility, which was settled in November 2014. Under the remaining interest rate swaps, the Company pays a fixed rate and receives a floating rate with the derivative payments being calculated on a notional amount. As at March 31, 2016 , the contract has a fair value of €15.8 million ( $17,959 ; 2015 – $16,913 ) of which €9.6 million ( $10,951 ; 2015 – $10,380 ) is classified as current within accounts payable and other and €6.2 million ( $7,008 ; 2015 – $6,533 ) is classified as a long-term liability in the Interim Consolidated Balance Sheet. The contract has an aggregate notional amount of €192.4 million , a fixed interest rate of 5.28% and matures in October 2017 . The Company has pledged as collateral cash in the amount of 67% of the fair value of the interest rate swaps up to €8.5 million to the derivative counterparty. The calculation to determine the collateral is performed semi-annually, with the final calculation in October 2017. As at March 31, 2016 , the collateral was €8.5 million ( $9,682 ; 2015 – $9,230 ). This cash has been classified as restricted cash in the Interim Consolidated Balance Sheet. The counterparty to the interest rate derivative is a bank that is a member of a banking syndicate that holds the Stendal €75.0 million revolving credit facility and the Company does not anticipate non-performance by the bank.</t>
  </si>
  <si>
    <t>Fair Value Measurement and Disclosure</t>
  </si>
  <si>
    <t>Fair Value Disclosures [Abstract]</t>
  </si>
  <si>
    <t>Fair Value Measurement and Disclosure Due to their short-term maturity, the carrying amounts of cash and cash equivalents, restricted cash, accounts receivable and accounts payable and other approximates their fair value. The fair value of the interest rate derivative liability classified as Level 2 is determined using a discounted cash flow model that uses as its basis readily observable market inputs, such as forward interest rates and yield curves observable at specified intervals. The observable inputs reflect market data obtained from independent sources, including the Euribor rate provided by the counterparty to the interest rate derivative. The fair value of debt classified as Level 2 is determined using quoted prices in a dealer market, or using recent market transactions. The following table presents a summary of the Company’s outstanding financial instruments and their estimated fair values under the fair value hierarchy: Fair value measurements at March 31, 2016 using: Description Level 1 Level 2 Level 3 Total Liabilities Interest rate derivative $ — $ 17,959 $ — $ 17,959 Debt Senior Notes — 626,635 — 626,635 $ — $ 644,594 $ — $ 644,594 Note 10. Fair Value Measurement and Disclosure (continued) Fair value measurements at December 31, 2015 using: Description Level 1 Level 2 Level 3 Total Liabilities Interest rate derivative $ — $ 16,913 $ — $ 16,913 Debt Senior Notes — 654,625 — 654,625 $ — $ 671,538 $ — $ 671,538</t>
  </si>
  <si>
    <t>Commitments and Contingencies</t>
  </si>
  <si>
    <t>Commitments and Contingencies Disclosure [Abstract]</t>
  </si>
  <si>
    <t>Commitments and Contingencies (a) The Company is involved in legal actions and claims arising in the ordinary course of business. While the outcome of any legal actions and claims cannot be predicted with certainty, it is the opinion of management that the outcome of any such claim which is pending or threatened, either individually or on a combined basis, will not have a material adverse effect on the consolidated financial condition, results of operations or liquidity of the Company. (b) In 2012, as a result of a regular tax field audit for the Stendal mill, German public authorities commenced a preliminary investigation into past managers of the mill relating to whether certain settlement amounts received by the Stendal mill in 2007, 2010 and 2011 from the main contractor under the contract for the construction of the Stendal mill should have reduced the assessment base for the original investment subsidies granted to the mill by German authorities. In March 2016, the German public authorities closed its investigation of the past managers of the mill, with no action taken against the past managers or the Company. (d) The Company is subject to regulations that require the handling and disposal of asbestos in a prescribed manner if a property undergoes a major renovation or demolition. Otherwise, the Company is not required to remove asbestos from its facilities. Generally asbestos is found on steam and condensate piping systems as well as certain cladding on buildings and in building insulation throughout older facilities. The Company’s obligation for the proper removal and disposal of asbestos products from the Company’s mills is a conditional asset retirement obligation. As a result of the longevity of the Company’s mills, due in part to the maintenance procedures and the fact that the Company does not have plans for major changes that require the removal of asbestos, the timing of the asbestos removal is indeterminate. As a result, the Company is currently unable to reasonably estimate the fair value of its asbestos removal and disposal obligation. The Company will recognize a liability in the period in which sufficient information is available to reasonably estimate its fair value.</t>
  </si>
  <si>
    <t>The Company And Summary Of Significant Accounting Policies (Policy)</t>
  </si>
  <si>
    <t>Nature of Operations and Basis of Presentation</t>
  </si>
  <si>
    <t>Nature of Operations and Basis of Presentation The interim consolidated financial statements contained herein include the accounts of Mercer International Inc. ("Mercer Inc.") and all of its subsidiaries (collectively the "Company"). The Company’s shares of common stock are quoted and listed for trading on both the NASDAQ Global Market and the Toronto Stock Exchange. The interim consolidated financial statements have been prepared by the Company pursuant to the rules and regulations of the United States Securities and Exchange Commission (the "SEC"). The year-end Consolidated Balance Sheet data was derived from audited financial statements. The footnote disclosure included herein has been prepared in accordance with accounting principles generally accepted for interim financial statements in the United States ("GAAP"). The interim consolidated financial statements should be read together with the audited consolidated financial statements and accompanying notes included in the Company’s latest annual report on Form 10‑K for the fiscal year ended December 31, 2015. In the opinion of the Company, the unaudited interim consolidated financial statements contained herein contain all adjustments necessary for a fair statement of the results of the interim periods included. The results for the periods included herein may not be indicative of the results for the entire year. The Company has three pulp mills that are aggregated into one reportable business segment, market pulp. Accordingly, the results presented are those of the reportable business segment. In these interim consolidated financial statements, unless otherwise indicated, all amounts are expressed in United States dollars ("U.S. dollars" or "$"). The symbol “€” refers to euros and the symbol "C$" refers to Canadian dollars.</t>
  </si>
  <si>
    <t>Use of Estimates</t>
  </si>
  <si>
    <t>Use of Estimates Preparation of financial statements and related disclosures in conformity with GAAP requires management to make estimates and assumptions that affect the amounts reported in the financial statements and accompanying notes. Significant management judgment is required in determining the accounting for, among other things, pensions and other post-retirement benefit obligations, deferred income taxes (valuation allowance and permanent reinvestment), depreciation and amortization, future cash flows associated with impairment testing for long-lived assets, legal liabilities and contingencies. Actual results could differ materially from these estimates, and changes in these estimates are recorded when known.</t>
  </si>
  <si>
    <t>New Accounting Pronouncements</t>
  </si>
  <si>
    <t>New Accounting Pronouncements In May 2014, the Financial Accounting Standards Board issued Accounting Standards Update 2014-9, Revenue Recognition – Revenue from Contracts with Customers (“ASU 2014-9”) that requires companies to recognize revenue when a customer obtains control rather than when companies have transferred substantially all risks and rewards of a good or service. This update is effective for annual reporting periods beginning on or after December 15, 2017 and interim periods therein and requires expanded disclosures. The Company is currently assessing the impact, if any, the adoption of ASU 2014-9 will have on its consolidated financial statements. In July 2015, the Financial Accounting Standards Board issued Accounting Standards Update 2015-11, Simplifying the Measurement of Inventory (“ASU 2015-11”) which requires that inventory within the scope of this update, including inventory stated at average cost, be measured at the lower of cost and net realizable value. This update is effective for financial statements issued for fiscal years beginning after December 15, 2016, with early adoption permitted as of the beginning of an interim or annual reporting period. The adoption of this accounting guidance will not materially impact the Company’s financial position. In February 2016, the Financial Accounting Standards Board issued Accounting Standards Update 2016-2, Leases (“ASU 2016-2”) which requires lessees to recognize virtually all of their leases on the balance sheet, by recording a right-of-use asset and liability. This update is effective for financial statements issued for fiscal years beginning after December 15, 2018, with early adoption permitted as of the beginning of an interim or annual reporting period. The Company is currently assessing the impact the adoption of ASU 2016-2 will have on its consolidated financial statements. Note 1. The Company and Summary of Significant Accounting Policies (continued) In March 2016, the Financial Accounting Standards Board issued Accounting Standards Update 2016-9, Improvements to Employee Share-Based Payment Accounting (“ASU 2016-9”) which simplifies several aspects of accounting for share-based payment transactions including income tax consequences, classification of awards as either equity or liabilities, classification on the statement of cash flows and accounting for forfeitures. This update is effective for financial statements issued for fiscal years beginning after December 15, 2016. The Company is currently assessing the impact the adoption of ASU 2016-9 will have on its consolidated financial statements.</t>
  </si>
  <si>
    <t>Inventories (Tables)</t>
  </si>
  <si>
    <t>Components of Inventory</t>
  </si>
  <si>
    <t xml:space="preserve"> March 31, December 31, 2016 2015 Raw materials $ 52,494 $ 57,592 Finished goods 29,821 36,829 Spare parts and other 51,373 46,580 $ 133,688 $ 141,001</t>
  </si>
  <si>
    <t>Accounts Payable and Other (Tables)</t>
  </si>
  <si>
    <t>Schedule of Accounts Payable and Other</t>
  </si>
  <si>
    <t xml:space="preserve"> March 31, December 31, 2016 2015 Trade payables $ 25,550 $ 20,637 Accrued expenses 54,892 55,648 Accrued interest payable 15,938 4,050 Interest rate derivative liability, current portion (Note 9) 10,951 10,380 Dividend payable (Note 6) 7,435 7,418 Other 7,278 5,317 $ 122,044 $ 103,450</t>
  </si>
  <si>
    <t>Debt (Tables)</t>
  </si>
  <si>
    <t>Schedule Of Debt</t>
  </si>
  <si>
    <t xml:space="preserve"> March 31, December 31, 2016 2015 2019 Senior Notes, unsecured, $227,000 face value (a) $ 223,336 $ 245,689 2022 Senior Notes, unsecured, $400,000 face value (a) 392,630 392,354 Revolving credit facilities €75.0 million (b) — — C$40.0 million (c) — — €25.0 million (d) — — €5.0 million (e) — — $ 615,966 $ 638,043 (a) On November 26, 2014 , the Company issued $650,000 of senior notes consisting of $250,000 in aggregate principal amount of 7.00% senior notes which mature on December 1, 2019 (“2019 Senior Notes”) and $400,000 in aggregate principal amount of 7.75% senior notes which mature on December 1, 2022 (“2022 Senior Notes” and collectively with the 2019 Senior Notes, the “Senior Notes”). The Senior Notes were issued at a price of 100% of their principal amount. Upon their issuance the Senior Notes were recorded at $635,949 which included debt issuance costs of $14,051 . These costs were proportionally allocated to the 2019 Senior Notes and the 2022 Senior Notes. The Senior Notes are general unsecured senior obligations of the Company. They rank equal in right of payment with all existing and future unsecured senior indebtedness of the Company and are senior in right of payment to any current or future subordinated indebtedness of the Company. The Senior Notes are effectively junior in right of payment to all existing and future secured indebtedness, to the extent of the assets securing such indebtedness, and all indebtedness and liabilities of the Company’s subsidiaries. The Company may redeem all or a part of the Senior Notes, upon not less than 30 days ’ or more than 60 days ’ notice, at the redemption prices (expressed as percentages of principal amount) discussed below, plus accrued and unpaid interest to (but not including) the applicable redemption date. The 2019 Senior Notes redemption prices are equal to 103.50% for the twelve month period beginning on December 1, 2016, 101.75% for the twelve month period beginning on December 1, 2017, and 100.00% beginning on December 1, 2018 and at any time thereafter. The 2022 Senior Notes redemption prices are equal to 105.813% for the twelve month period beginning on December 1, 2017, 103.875% for the twelve month period beginning on December 1, 2018, 101.938% for the twelve month period beginning on December 1, 2019 , and 100.00% beginning on December 1, 2020 and at any time thereafter. In March 2016 , the Company purchased $23,000 in aggregate principal amount of its 2019 Senior Notes. In connection with this purchase the Company recorded a loss on extinguishment of debt of $(454) in other expense in the Interim Consolidated Statement of Operations which included the write-off of unamortizated debt issuance costs. (b) A €75.0 million revolving credit facility at the Stendal mill that matures in October 2019 . Borrowings under the facility are collateralized by the mill’s inventory and accounts receivable and bear interest at Euribor plus 3.50% . As at March 31, 2016 , approximately €75.0 million ( $85,433 ) was available. (c) A C$40.0 million revolving credit facility at the Celgar mill that matures in May 2019 . Borrowings under the facility are collateralized by the mill’s inventory and accounts receivable and are restricted by a borrowing base calculated on the mill’s inventory and accounts receivable. Canadian dollar denominated amounts bear interest at bankers acceptance plus 1.50% or Canadian prime . U.S. dollar denominated amounts bear interest at LIBOR plus 1.50% or U.S. base . As at March 31, 2016 , approximately C$1.7 million ( $1,310 ) was supporting letters of credit and approximately C$38.3 million ( $29,528 ) was available. (d) A €25.0 million revolving credit facility at the Rosenthal mill that matures in October 2019 . Borrowings under the facility are collateralized by the mill’s inventory and accounts receivable and bear interest at Euribor plus 2.95% . As at March 31, 2016 , approximately €3.1 million ( $3,487 ) of this facility was supporting bank guarantees leaving approximately €21.9 million ( $24,991 ) available. (e) A €5.0 million revolving credit facility at the Rosenthal mill that matures in December 2018 . Borrowings under this facility bear interest at the rate of the three-month Euribor plus 2.50% and are secured by certain land at the Rosenthal mill. As at March 31, 2016 , approximately €3.8 million ( $4,309 ) of this facility was supporting bank guarantees leaving approximately €1.2 million ( $1,386 ) available.</t>
  </si>
  <si>
    <t>Principal Maturities Of Debt</t>
  </si>
  <si>
    <t>As at March 31, 2016 , the maturities of the principal portion of debt are as follows: 2016 $ — 2017 — 2018 — 2019 227,000 2020 — Thereafter 400,000 $ 627,000</t>
  </si>
  <si>
    <t>Pension And Other Post-Retirement Benefit Obligations (Tables)</t>
  </si>
  <si>
    <t>Components of the Net Periodic Benefit Costs</t>
  </si>
  <si>
    <t>The components of the net periodic benefit costs relating to the Celgar Defined Benefit Plans, for the three months ended March 31, 2016 and 2015 were as follows: Three Months Ended March 31, 2016 2015 Pension Other Post-Retirement Benefits Pension Other Post-Retirement Benefits Service cost $ 22 $ 117 $ 31 $ 205 Interest cost 261 251 448 326 Expected return on plan assets (465 ) — (529 ) — Amortization of unrecognized items 334 (44 ) 226 2 Net periodic benefit cost $ 152 $ 324 $ 176 $ 533</t>
  </si>
  <si>
    <t>Shareholders' Equity (Tables)</t>
  </si>
  <si>
    <t>Summary Of Performance Stock Units Activity</t>
  </si>
  <si>
    <t>The following table summarizes PSU activity during the period: Number of PSUs Outstanding at January 1, 2016 1,255,919 Granted 997,863 Vested and issued (154,242 ) Outstanding at March 31, 2016 2,099,540</t>
  </si>
  <si>
    <t>Summary of Restricted Stock Units Activity</t>
  </si>
  <si>
    <t>The following table summarizes restricted share activity during the period: Number of Restricted Shares Outstanding at January 1, 2016 78,000 Vested and issued (40,000 ) Outstanding at March 31, 2016 38,000</t>
  </si>
  <si>
    <t>Schedule of Retained Earnings [Table Text Block]</t>
  </si>
  <si>
    <t>Retained Earnings Three Months Ended March 31, 2016 2015 Net income $ 8,769 $ 13,634 Retained earnings, beginning of period 160,880 100,214 Cash dividend declared ($0.115 per common share) (7,435 ) — Retained earnings, end of period $ 162,214 $ 113,848</t>
  </si>
  <si>
    <t>Net Income Per Common Share (Tables)</t>
  </si>
  <si>
    <t>Schedule Of Net Income Per Common Share</t>
  </si>
  <si>
    <t xml:space="preserve"> Three Months Ended March 31, 2016 2015 Net income Basic and diluted $ 8,769 $ 13,634 Net income per common share Basic and diluted $ 0.14 $ 0.21 Weighted average number of common shares outstanding: Basic (1) 64,584,985 64,276,452 Effect of dilutive shares: PSUs 273,102 341,516 Restricted shares 43,641 88,361 Diluted 64,901,728 64,706,329 (1) For the three months ended March 31, 2016 , the basic weighted average number of shares excludes 38,000 restricted shares which have been issued, but have not vested as at March 31, 2016 ( 2015 – 78,000 restricted shares).</t>
  </si>
  <si>
    <t>Accumulated Other Comprehensive Loss (Tables)</t>
  </si>
  <si>
    <t>Schedule of Accumulated Other Comprehensive Income (Loss)</t>
  </si>
  <si>
    <t>The components of accumulated other comprehensive loss are as follows: Foreign Currency Translation Adjustment Unrecognized Losses and Prior Service Costs Related to Defined Benefit Plans Unrealized Gains (Losses) on Marketable Securities Total Balance December 31, 2015 $ (156,223 ) $ (15,338 ) $ (13 ) $ (171,574 ) Other comprehensive income (loss) before reclassifications 52,336 — (2 ) 52,334 Amounts reclassified from accumulated other comprehensive income (loss) — 290 — 290 Other comprehensive income (loss), net of taxes 52,336 290 (2 ) 52,624 Balance March 31, 2016 $ (103,887 ) $ (15,048 ) $ (15 ) $ (118,950 )</t>
  </si>
  <si>
    <t>Fair Value Measurement and Disclosure (Tables)</t>
  </si>
  <si>
    <t>Outstanding Financial Instruments And Estimated Fair Values</t>
  </si>
  <si>
    <t>The following table presents a summary of the Company’s outstanding financial instruments and their estimated fair values under the fair value hierarchy: Fair value measurements at March 31, 2016 using: Description Level 1 Level 2 Level 3 Total Liabilities Interest rate derivative $ — $ 17,959 $ — $ 17,959 Debt Senior Notes — 626,635 — 626,635 $ — $ 644,594 $ — $ 644,594 Note 10. Fair Value Measurement and Disclosure (continued) Fair value measurements at December 31, 2015 using: Description Level 1 Level 2 Level 3 Total Liabilities Interest rate derivative $ — $ 16,913 $ — $ 16,913 Debt Senior Notes — 654,625 — 654,625 $ — $ 671,538 $ — $ 671,538</t>
  </si>
  <si>
    <t>The Company And Summary Of Significant Accounting Policies (Details)</t>
  </si>
  <si>
    <t>Mar. 31, 2016itemmill</t>
  </si>
  <si>
    <t>Number of pulp mills | mill</t>
  </si>
  <si>
    <t>Number of Reportable Segments | item</t>
  </si>
  <si>
    <t>Inventories (Details) - USD ($) $ in Thousands</t>
  </si>
  <si>
    <t>Raw materials</t>
  </si>
  <si>
    <t>Finished goods</t>
  </si>
  <si>
    <t>Spare parts and other</t>
  </si>
  <si>
    <t>Accounts Payable and Other (Details) $ in Thousands, € in Millions</t>
  </si>
  <si>
    <t>Mar. 31, 2016EUR (€)</t>
  </si>
  <si>
    <t>Trade payables</t>
  </si>
  <si>
    <t>Accrued expenses</t>
  </si>
  <si>
    <t>Accrued interest payable</t>
  </si>
  <si>
    <t>Interest rate derivative liability, current portion (Note 9)</t>
  </si>
  <si>
    <t>Dividends payable (Note 6)</t>
  </si>
  <si>
    <t>Accounts payable and other</t>
  </si>
  <si>
    <t>Debt (Schedule Of Debt) (Details) $ in Thousands</t>
  </si>
  <si>
    <t>Mar. 31, 2016CAD</t>
  </si>
  <si>
    <t>Nov. 26, 2014USD ($)</t>
  </si>
  <si>
    <t>Debt Instrument [Line Items]</t>
  </si>
  <si>
    <t>2019 Senior Notes</t>
  </si>
  <si>
    <t>Debt, face amount</t>
  </si>
  <si>
    <t>2022 Senior Notes</t>
  </si>
  <si>
    <t>Stendal Credit Facility - EUR 75.0 Million</t>
  </si>
  <si>
    <t>Maximum borrowing capacity | €</t>
  </si>
  <si>
    <t>Celgar Credit Facility - C$40.0 Million</t>
  </si>
  <si>
    <t>Maximum borrowing capacity | CAD</t>
  </si>
  <si>
    <t>Rosenthal Credit Facility - EUR 25.0 Million</t>
  </si>
  <si>
    <t>Rosenthal Credit Facility - EUR 5.0 Million</t>
  </si>
  <si>
    <t>Debt (Principal Maturities Of Debt) (Details) $ in Thousands</t>
  </si>
  <si>
    <t>Thereafter</t>
  </si>
  <si>
    <t>Total debt</t>
  </si>
  <si>
    <t>Debt (Narrative) (Details) $ in Thousands</t>
  </si>
  <si>
    <t>Senior Notes</t>
  </si>
  <si>
    <t>Debt, offering date</t>
  </si>
  <si>
    <t>Nov. 26,
		2014</t>
  </si>
  <si>
    <t>Issued price percentage of principal amount</t>
  </si>
  <si>
    <t>100.00%</t>
  </si>
  <si>
    <t>Debt Issuance Cost</t>
  </si>
  <si>
    <t>Senior note redemption notice minimum days</t>
  </si>
  <si>
    <t>30 days</t>
  </si>
  <si>
    <t>Senior note redemption notice maximum days</t>
  </si>
  <si>
    <t>60 days</t>
  </si>
  <si>
    <t>Debt instrument interest rate</t>
  </si>
  <si>
    <t>7.00%</t>
  </si>
  <si>
    <t>Debt, maturity date</t>
  </si>
  <si>
    <t>Dec. 1,
		2019</t>
  </si>
  <si>
    <t>Debt instrument, repurchased aggregate principal amount</t>
  </si>
  <si>
    <t>Loss on extinguishment of debt</t>
  </si>
  <si>
    <t>2019 Senior Notes | Twelve month period beginning on December 1, 2016</t>
  </si>
  <si>
    <t>Debt instrument, redemption price, percentage</t>
  </si>
  <si>
    <t>103.50%</t>
  </si>
  <si>
    <t>2019 Senior Notes | Twelve month period beginning on December 1, 2017</t>
  </si>
  <si>
    <t>101.75%</t>
  </si>
  <si>
    <t>2019 Senior Notes | Twelve month period beginning on December 1, 2018 and thereafter</t>
  </si>
  <si>
    <t>7.75%</t>
  </si>
  <si>
    <t>Dec. 1,
		2022</t>
  </si>
  <si>
    <t>2022 Senior Notes | Twelve month period beginning on December 1, 2017</t>
  </si>
  <si>
    <t>105.813%</t>
  </si>
  <si>
    <t>2022 Senior Notes | Twelve month period beginning on December 1, 2018</t>
  </si>
  <si>
    <t>103.875%</t>
  </si>
  <si>
    <t>2022 Senior Notes | Twelve month period beginning on December 31, 2019</t>
  </si>
  <si>
    <t>101.938%</t>
  </si>
  <si>
    <t>2022 Senior Notes | Twelve month period beginning on December 1, 2020 and thereafter</t>
  </si>
  <si>
    <t>Oct. 1,
		2019</t>
  </si>
  <si>
    <t>Description of variable basis spread</t>
  </si>
  <si>
    <t>Euribor</t>
  </si>
  <si>
    <t>Varying basis spread</t>
  </si>
  <si>
    <t>3.50%</t>
  </si>
  <si>
    <t>Remaining borrowing capacity</t>
  </si>
  <si>
    <t>May 1,
		2019</t>
  </si>
  <si>
    <t>Letters of credit outstanding, amount</t>
  </si>
  <si>
    <t>Celgar Credit Facility - C$40.0 Million | Canadian Dollar Borrowings Rate Option 1</t>
  </si>
  <si>
    <t>bankers acceptance</t>
  </si>
  <si>
    <t>1.50%</t>
  </si>
  <si>
    <t>Celgar Credit Facility - C$40.0 Million | Canadian Dollar Borrowings Rate Option 2</t>
  </si>
  <si>
    <t>Canadian prime</t>
  </si>
  <si>
    <t>Celgar Credit Facility - C$40.0 Million | US Dollar Borrowings Rate Option 1</t>
  </si>
  <si>
    <t>LIBOR</t>
  </si>
  <si>
    <t>Celgar Credit Facility - C$40.0 Million | US Dollar Borrowings Rate Option 2</t>
  </si>
  <si>
    <t>U.S. base</t>
  </si>
  <si>
    <t>2.95%</t>
  </si>
  <si>
    <t>Debt instrument, amount of debt supporting bank guarantees</t>
  </si>
  <si>
    <t>Dec. 1,
		2018</t>
  </si>
  <si>
    <t>three-month Euribor</t>
  </si>
  <si>
    <t>2.50%</t>
  </si>
  <si>
    <t>Pension And Other Post-Retirement Benefit Obligations (Plan Information) (Details) - USD ($) $ in Thousands</t>
  </si>
  <si>
    <t>Pension</t>
  </si>
  <si>
    <t>Defined Benefit Plan Disclosure [Line Items]</t>
  </si>
  <si>
    <t>Service cost</t>
  </si>
  <si>
    <t>Interest cost</t>
  </si>
  <si>
    <t>Expected return on plan assets</t>
  </si>
  <si>
    <t>Amortization of unrecognized items</t>
  </si>
  <si>
    <t>Net periodic benefit cost</t>
  </si>
  <si>
    <t>Other Post-Retirement Benefits</t>
  </si>
  <si>
    <t>Pension And Other Post-Retirement Benefit Obligations (Narrative) (Details) - USD ($) $ in Thousands</t>
  </si>
  <si>
    <t>Multiemployer Plan</t>
  </si>
  <si>
    <t>Multiemployer contributions</t>
  </si>
  <si>
    <t>Defined Contribution Plan Jan 1, 2009</t>
  </si>
  <si>
    <t>Pension contributions</t>
  </si>
  <si>
    <t>Shareholders' Equity (Narrative) (Details) - USD ($) $ / shares in Units, $ in Thousands</t>
  </si>
  <si>
    <t>Apr. 28, 2016</t>
  </si>
  <si>
    <t>Dec. 31, 2011</t>
  </si>
  <si>
    <t>Share-based Compensation Arrangement by Share-based Payment Award [Line Items]</t>
  </si>
  <si>
    <t>Cash dividend declared per common share</t>
  </si>
  <si>
    <t>Common shares available for grant (in shares)</t>
  </si>
  <si>
    <t>Performance Share Units</t>
  </si>
  <si>
    <t>Vesting period</t>
  </si>
  <si>
    <t>3 years</t>
  </si>
  <si>
    <t>Expense recognized</t>
  </si>
  <si>
    <t>Shares granted (in shares)</t>
  </si>
  <si>
    <t>Shares outstanding (in shares)</t>
  </si>
  <si>
    <t>Restricted Stock</t>
  </si>
  <si>
    <t>1 year</t>
  </si>
  <si>
    <t>Unrecognized compensation cost</t>
  </si>
  <si>
    <t>Restricted Shares, 2011 Grant To Chief Executive Officer</t>
  </si>
  <si>
    <t>5 years</t>
  </si>
  <si>
    <t>Stock Appreciation Rights (SARs)</t>
  </si>
  <si>
    <t>Stock Options</t>
  </si>
  <si>
    <t>Restricted Stock Rights</t>
  </si>
  <si>
    <t>Performance Shares</t>
  </si>
  <si>
    <t>Dividend Declared in February 2016</t>
  </si>
  <si>
    <t>Dividends payable, date declared</t>
  </si>
  <si>
    <t>Feb. 11,
		2016</t>
  </si>
  <si>
    <t>Dividends payable, date to be paid</t>
  </si>
  <si>
    <t>Apr. 5,
		2016</t>
  </si>
  <si>
    <t>Dividends payable, date of record</t>
  </si>
  <si>
    <t>Mar. 28,
		2016</t>
  </si>
  <si>
    <t>Subsequent Event | Dividend Declared in April 2016</t>
  </si>
  <si>
    <t>Apr. 28,
		2016</t>
  </si>
  <si>
    <t>Jul. 7,
		2016</t>
  </si>
  <si>
    <t>Jun. 27,
		2016</t>
  </si>
  <si>
    <t>Shareholders' Equity (Summary Of Share Activity - PSU's) (Details) - Performance Share Units</t>
  </si>
  <si>
    <t>Mar. 31, 2016shares</t>
  </si>
  <si>
    <t>Share-based Compensation Arrangement by Share-based Payment Award, Non-Option Equity Instruments, Outstanding [Roll Forward]</t>
  </si>
  <si>
    <t>Outstanding - Beginning (in shares)</t>
  </si>
  <si>
    <t>Vested and issued (in shares)</t>
  </si>
  <si>
    <t>Outstanding - Ending (in shares)</t>
  </si>
  <si>
    <t>Shareholders' Equity (Summary Of Share Activity - Restricted Shares) (Details) - Restricted Stock</t>
  </si>
  <si>
    <t>Shareholders' Equity Shareholders' Equity (Retained Earnings Roll Forward) (Details) - USD ($) $ / shares in Units, $ in Thousands</t>
  </si>
  <si>
    <t>1 Months Ended</t>
  </si>
  <si>
    <t>Apr. 30, 2016</t>
  </si>
  <si>
    <t>Retained Earnings [Roll Forward]</t>
  </si>
  <si>
    <t>Retained earnings, beginning of period</t>
  </si>
  <si>
    <t>Cash dividend declared ($0.115 per common share)</t>
  </si>
  <si>
    <t>Retained earnings, end of period</t>
  </si>
  <si>
    <t>Dividend Declared | Subsequent Event</t>
  </si>
  <si>
    <t>Net Income Per Share (Details) - USD ($) $ / shares in Units, $ in Thousands</t>
  </si>
  <si>
    <t>Net Income Per Share Attributable To Common Shareholders Basic And Diluted [Line Items]</t>
  </si>
  <si>
    <t>Net income - basic and diluted</t>
  </si>
  <si>
    <t>Net income per common share, basic and diluted</t>
  </si>
  <si>
    <t>Weighted average number of common shares outstanding, basic (in shares)</t>
  </si>
  <si>
    <t>Weighted average number of common shares outstanding, diluted (in shares)</t>
  </si>
  <si>
    <t>Anti-dilutive securities excluded from EPS computation</t>
  </si>
  <si>
    <t>Effect of dilutive instruments (in shares)</t>
  </si>
  <si>
    <t>Contingently issuable shares excluded from the basic weighted average shares outstanding (in shares)</t>
  </si>
  <si>
    <t>Accumulated Other Comprehensive Loss (Details) $ in Thousands</t>
  </si>
  <si>
    <t>AOCI Attributable to Parent, Net of Tax [Roll Forward]</t>
  </si>
  <si>
    <t>Accumulated other comprehensive income, beginning balance</t>
  </si>
  <si>
    <t>Accumulated other comprehensive income, ending balance</t>
  </si>
  <si>
    <t>Foreign Currency Translation Adjustment</t>
  </si>
  <si>
    <t>Other comprehensive income (loss) before reclassifications</t>
  </si>
  <si>
    <t>Amounts reclassified from accumulated other comprehensive income (loss)</t>
  </si>
  <si>
    <t>Unrecognized Losses and Prior Service Costs Related to Defined Benefit Plans</t>
  </si>
  <si>
    <t>Unrealized Gains (Losses) on Marketable Securities</t>
  </si>
  <si>
    <t>AOCI Attributable to Parent</t>
  </si>
  <si>
    <t>Derivative Transactions (Narrative) (Details) $ in Thousands</t>
  </si>
  <si>
    <t>Dec. 01, 2002EUR (€)</t>
  </si>
  <si>
    <t>Derivative [Line Items]</t>
  </si>
  <si>
    <t>Interest rate derivative liability, total</t>
  </si>
  <si>
    <t>Interest rate derivative liability, current</t>
  </si>
  <si>
    <t>Interest rate derivative liability, noncurrent</t>
  </si>
  <si>
    <t>Restricted cash, at carrying value</t>
  </si>
  <si>
    <t>Maximum borrowing capacity</t>
  </si>
  <si>
    <t>Interest Rate Swap</t>
  </si>
  <si>
    <t>Aggregate notional amount of interest rate swap</t>
  </si>
  <si>
    <t>Derivative fixed interest rate</t>
  </si>
  <si>
    <t>5.28%</t>
  </si>
  <si>
    <t>Derivative maturity date</t>
  </si>
  <si>
    <t>Oct. 1,
		2017</t>
  </si>
  <si>
    <t>Percentage of fair value of interest rate swap collaterized</t>
  </si>
  <si>
    <t>67.00%</t>
  </si>
  <si>
    <t>Maximum amount of collateral for interest rate swap</t>
  </si>
  <si>
    <t>Interest Rate Swap | Stendal Credit Facility - EUR 75.0 Million</t>
  </si>
  <si>
    <t>Aggregate maximum principal amount of the Stendal loan facility covered by interest rate swaps</t>
  </si>
  <si>
    <t>Fair Value Measurement and Disclosure (Outstanding Financial Instruments and Estimated Fair Value) (Details) $ in Thousands, € in Millions</t>
  </si>
  <si>
    <t>Fair Value, Balance Sheet Grouping, Financial Statement Captions [Line Items]</t>
  </si>
  <si>
    <t>Interest rate derivative, fair value</t>
  </si>
  <si>
    <t>Total financial liabilities, fair value</t>
  </si>
  <si>
    <t>Fair Value, Quoted Prices In Active Markets For Identical Assets (Level 1)</t>
  </si>
  <si>
    <t>Fair Value, Significant Other Observable Inputs (Level 2)</t>
  </si>
  <si>
    <t>Fair Value, Significant unobservable inputs (Level 3)</t>
  </si>
  <si>
    <t>Debt, senior notes, fair value</t>
  </si>
  <si>
    <t>Senior Notes | Fair Value, Quoted Prices In Active Markets For Identical Assets (Level 1)</t>
  </si>
  <si>
    <t>Senior Notes | Fair Value, Significant Other Observable Inputs (Level 2)</t>
  </si>
  <si>
    <t>Senior Notes | Fair Value, Significant unobservable inputs (Level 3)</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_);_(&quot;€ &quot;(#,##0.0)" numFmtId="168"/>
    <numFmt formatCode="_(&quot;€ &quot;#,##0_);_(&quot;€ &quot;(#,##0)" numFmtId="169"/>
    <numFmt formatCode="_(&quot;CAD &quot;#,##0_);_(&quot;CAD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33274</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s" s="4" r="B13">
        <v>22</v>
      </c>
    </row>
    <row spans="1:3" r="14">
      <c t="s" s="4" r="A14">
        <v>23</v>
      </c>
      <c t="n" s="6" r="C14">
        <v>646561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160</v>
      </c>
      <c t="s" s="2" r="B1">
        <v>1</v>
      </c>
    </row>
    <row spans="1:2" r="2">
      <c t="s" s="2" r="B2">
        <v>2</v>
      </c>
    </row>
    <row spans="1:2" r="3">
      <c t="s" s="3" r="A3">
        <v>129</v>
      </c>
    </row>
    <row spans="1:2" r="4">
      <c t="s" s="4" r="A4">
        <v>161</v>
      </c>
      <c t="s" s="4" r="B4">
        <v>162</v>
      </c>
    </row>
    <row spans="1:2" r="5">
      <c t="s" s="4" r="A5">
        <v>163</v>
      </c>
      <c t="s" s="4" r="B5">
        <v>164</v>
      </c>
    </row>
    <row spans="1:2" r="6">
      <c t="s" s="4" r="A6">
        <v>165</v>
      </c>
      <c t="s" s="4" r="B6">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24</v>
      </c>
      <c t="s" s="2" r="B1">
        <v>1</v>
      </c>
    </row>
    <row spans="1:3" r="2">
      <c t="s" s="2" r="B2">
        <v>2</v>
      </c>
      <c t="s" s="2" r="C2">
        <v>25</v>
      </c>
    </row>
    <row spans="1:3" r="3">
      <c t="s" s="3" r="A3">
        <v>26</v>
      </c>
    </row>
    <row spans="1:3" r="4">
      <c t="s" s="4" r="A4">
        <v>27</v>
      </c>
      <c t="n" s="7" r="B4">
        <v>230629</v>
      </c>
      <c t="n" s="7" r="C4">
        <v>234657</v>
      </c>
    </row>
    <row spans="1:3" r="5">
      <c t="s" s="4" r="A5">
        <v>28</v>
      </c>
      <c t="n" s="6" r="B5">
        <v>23214</v>
      </c>
      <c t="n" s="6" r="C5">
        <v>22890</v>
      </c>
    </row>
    <row spans="1:3" r="6">
      <c t="s" s="4" r="A6">
        <v>29</v>
      </c>
      <c t="n" s="6" r="B6">
        <v>253843</v>
      </c>
      <c t="n" s="6" r="C6">
        <v>257547</v>
      </c>
    </row>
    <row spans="1:3" r="7">
      <c t="s" s="3" r="A7">
        <v>30</v>
      </c>
    </row>
    <row spans="1:3" r="8">
      <c t="s" s="4" r="A8">
        <v>31</v>
      </c>
      <c t="n" s="6" r="B8">
        <v>196942</v>
      </c>
      <c t="n" s="6" r="C8">
        <v>184948</v>
      </c>
    </row>
    <row spans="1:3" r="9">
      <c t="s" s="4" r="A9">
        <v>32</v>
      </c>
      <c t="n" s="6" r="B9">
        <v>17032</v>
      </c>
      <c t="n" s="6" r="C9">
        <v>17304</v>
      </c>
    </row>
    <row spans="1:3" r="10">
      <c t="s" s="4" r="A10">
        <v>33</v>
      </c>
      <c t="n" s="6" r="B10">
        <v>11769</v>
      </c>
      <c t="n" s="6" r="C10">
        <v>11364</v>
      </c>
    </row>
    <row spans="1:3" r="11">
      <c t="s" s="4" r="A11">
        <v>34</v>
      </c>
      <c t="n" s="6" r="B11">
        <v>28100</v>
      </c>
      <c t="n" s="6" r="C11">
        <v>43931</v>
      </c>
    </row>
    <row spans="1:3" r="12">
      <c t="s" s="3" r="A12">
        <v>35</v>
      </c>
    </row>
    <row spans="1:3" r="13">
      <c t="s" s="4" r="A13">
        <v>36</v>
      </c>
      <c t="n" s="6" r="B13">
        <v>-13191</v>
      </c>
      <c t="n" s="6" r="C13">
        <v>-13884</v>
      </c>
    </row>
    <row spans="1:3" r="14">
      <c t="s" s="4" r="A14">
        <v>37</v>
      </c>
      <c t="n" s="6" r="B14">
        <v>555</v>
      </c>
      <c t="n" s="6" r="C14">
        <v>-6610</v>
      </c>
    </row>
    <row spans="1:3" r="15">
      <c t="s" s="4" r="A15">
        <v>38</v>
      </c>
      <c t="n" s="6" r="B15">
        <v>210</v>
      </c>
      <c t="n" s="6" r="C15">
        <v>524</v>
      </c>
    </row>
    <row spans="1:3" r="16">
      <c t="s" s="4" r="A16">
        <v>39</v>
      </c>
      <c t="n" s="6" r="B16">
        <v>-286</v>
      </c>
      <c t="n" s="6" r="C16">
        <v>-14</v>
      </c>
    </row>
    <row spans="1:3" r="17">
      <c t="s" s="4" r="A17">
        <v>40</v>
      </c>
      <c t="n" s="6" r="B17">
        <v>-13132</v>
      </c>
      <c t="n" s="6" r="C17">
        <v>-21032</v>
      </c>
    </row>
    <row spans="1:3" r="18">
      <c t="s" s="4" r="A18">
        <v>41</v>
      </c>
      <c t="n" s="6" r="B18">
        <v>14968</v>
      </c>
      <c t="n" s="6" r="C18">
        <v>22899</v>
      </c>
    </row>
    <row spans="1:3" r="19">
      <c t="s" s="4" r="A19">
        <v>42</v>
      </c>
      <c t="n" s="6" r="B19">
        <v>-1753</v>
      </c>
      <c t="n" s="6" r="C19">
        <v>-3352</v>
      </c>
    </row>
    <row spans="1:3" r="20">
      <c t="s" s="4" r="A20">
        <v>43</v>
      </c>
      <c t="n" s="6" r="B20">
        <v>-4446</v>
      </c>
      <c t="n" s="6" r="C20">
        <v>-5913</v>
      </c>
    </row>
    <row spans="1:3" r="21">
      <c t="s" s="4" r="A21">
        <v>44</v>
      </c>
      <c t="n" s="7" r="B21">
        <v>8769</v>
      </c>
      <c t="n" s="7" r="C21">
        <v>13634</v>
      </c>
    </row>
    <row spans="1:3" r="22">
      <c t="s" s="3" r="A22">
        <v>45</v>
      </c>
    </row>
    <row spans="1:3" r="23">
      <c t="s" s="4" r="A23">
        <v>46</v>
      </c>
      <c t="n" s="8" r="B23">
        <v>0.14</v>
      </c>
      <c t="n" s="8" r="C23">
        <v>0.21</v>
      </c>
    </row>
    <row spans="1:3" r="24">
      <c t="s" s="4" r="A24">
        <v>47</v>
      </c>
      <c t="n" s="9" r="B24">
        <v>0.115</v>
      </c>
      <c t="n" s="7" r="C24">
        <v>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67</v>
      </c>
      <c t="s" s="2" r="B1">
        <v>1</v>
      </c>
    </row>
    <row spans="1:2" r="2">
      <c t="s" s="2" r="B2">
        <v>2</v>
      </c>
    </row>
    <row spans="1:2" r="3">
      <c t="s" s="3" r="A3">
        <v>131</v>
      </c>
    </row>
    <row spans="1:2" r="4">
      <c t="s" s="4" r="A4">
        <v>168</v>
      </c>
      <c t="s" s="4" r="B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0</v>
      </c>
      <c t="s" s="2" r="B1">
        <v>1</v>
      </c>
    </row>
    <row spans="1:2" r="2">
      <c t="s" s="2" r="B2">
        <v>2</v>
      </c>
    </row>
    <row spans="1:2" r="3">
      <c t="s" s="3" r="A3">
        <v>134</v>
      </c>
    </row>
    <row spans="1:2" r="4">
      <c t="s" s="4" r="A4">
        <v>171</v>
      </c>
      <c t="s" s="4" r="B4">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t="s" s="1" r="A1">
        <v>173</v>
      </c>
      <c t="s" s="2" r="B1">
        <v>1</v>
      </c>
    </row>
    <row spans="1:2" r="2">
      <c t="s" s="2" r="B2">
        <v>2</v>
      </c>
    </row>
    <row spans="1:2" r="3">
      <c t="s" s="3" r="A3">
        <v>137</v>
      </c>
    </row>
    <row spans="1:2" r="4">
      <c t="s" s="4" r="A4">
        <v>174</v>
      </c>
      <c t="s" s="4" r="B4">
        <v>175</v>
      </c>
    </row>
    <row spans="1:2" r="5">
      <c t="s" s="4" r="A5">
        <v>176</v>
      </c>
      <c t="s" s="4" r="B5">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78</v>
      </c>
      <c t="s" s="2" r="B1">
        <v>1</v>
      </c>
    </row>
    <row spans="1:2" r="2">
      <c t="s" s="2" r="B2">
        <v>2</v>
      </c>
    </row>
    <row spans="1:2" r="3">
      <c t="s" s="3" r="A3">
        <v>140</v>
      </c>
    </row>
    <row spans="1:2" r="4">
      <c t="s" s="4" r="A4">
        <v>179</v>
      </c>
      <c t="s" s="4" r="B4">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t="s" s="1" r="A1">
        <v>181</v>
      </c>
      <c t="s" s="2" r="B1">
        <v>1</v>
      </c>
    </row>
    <row spans="1:2" r="2">
      <c t="s" s="2" r="B2">
        <v>2</v>
      </c>
    </row>
    <row spans="1:2" r="3">
      <c t="s" s="3" r="A3">
        <v>143</v>
      </c>
    </row>
    <row spans="1:2" r="4">
      <c t="s" s="4" r="A4">
        <v>182</v>
      </c>
      <c t="s" s="4" r="B4">
        <v>183</v>
      </c>
    </row>
    <row spans="1:2" r="5">
      <c t="s" s="4" r="A5">
        <v>184</v>
      </c>
      <c t="s" s="4" r="B5">
        <v>185</v>
      </c>
    </row>
    <row spans="1:2" r="6">
      <c t="s" s="4" r="A6">
        <v>186</v>
      </c>
      <c t="s" s="4" r="B6">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8</v>
      </c>
      <c t="s" s="2" r="B1">
        <v>1</v>
      </c>
    </row>
    <row spans="1:2" r="2">
      <c t="s" s="2" r="B2">
        <v>2</v>
      </c>
    </row>
    <row spans="1:2" r="3">
      <c t="s" s="3" r="A3">
        <v>146</v>
      </c>
    </row>
    <row spans="1:2" r="4">
      <c t="s" s="4" r="A4">
        <v>189</v>
      </c>
      <c t="s" s="4" r="B4">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91</v>
      </c>
      <c t="s" s="2" r="B1">
        <v>1</v>
      </c>
    </row>
    <row spans="1:2" r="2">
      <c t="s" s="2" r="B2">
        <v>2</v>
      </c>
    </row>
    <row spans="1:2" r="3">
      <c t="s" s="3" r="A3">
        <v>149</v>
      </c>
    </row>
    <row spans="1:2" r="4">
      <c t="s" s="4" r="A4">
        <v>192</v>
      </c>
      <c t="s" s="4" r="B4">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94</v>
      </c>
      <c t="s" s="2" r="B1">
        <v>1</v>
      </c>
    </row>
    <row spans="1:2" r="2">
      <c t="s" s="2" r="B2">
        <v>2</v>
      </c>
    </row>
    <row spans="1:2" r="3">
      <c t="s" s="3" r="A3">
        <v>155</v>
      </c>
    </row>
    <row spans="1:2" r="4">
      <c t="s" s="4" r="A4">
        <v>195</v>
      </c>
      <c t="s" s="4" r="B4">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2"/>
  </cols>
  <sheetData>
    <row spans="1:2" r="1">
      <c t="s" s="1" r="A1">
        <v>197</v>
      </c>
      <c t="s" s="2" r="B1">
        <v>1</v>
      </c>
    </row>
    <row spans="1:2" r="2">
      <c t="s" s="2" r="B2">
        <v>198</v>
      </c>
    </row>
    <row spans="1:2" r="3">
      <c t="s" s="3" r="A3">
        <v>129</v>
      </c>
    </row>
    <row spans="1:2" r="4">
      <c t="s" s="4" r="A4">
        <v>199</v>
      </c>
      <c t="n" s="6" r="B4">
        <v>3</v>
      </c>
    </row>
    <row spans="1:2" r="5">
      <c t="s" s="4" r="A5">
        <v>200</v>
      </c>
      <c t="n" s="6" r="B5">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01</v>
      </c>
      <c t="s" s="2" r="B1">
        <v>2</v>
      </c>
      <c t="s" s="2" r="C1">
        <v>91</v>
      </c>
    </row>
    <row spans="1:3" r="2">
      <c t="s" s="3" r="A2">
        <v>131</v>
      </c>
    </row>
    <row spans="1:3" r="3">
      <c t="s" s="4" r="A3">
        <v>202</v>
      </c>
      <c t="n" s="7" r="B3">
        <v>52494</v>
      </c>
      <c t="n" s="7" r="C3">
        <v>57592</v>
      </c>
    </row>
    <row spans="1:3" r="4">
      <c t="s" s="4" r="A4">
        <v>203</v>
      </c>
      <c t="n" s="6" r="B4">
        <v>29821</v>
      </c>
      <c t="n" s="6" r="C4">
        <v>36829</v>
      </c>
    </row>
    <row spans="1:3" r="5">
      <c t="s" s="4" r="A5">
        <v>204</v>
      </c>
      <c t="n" s="6" r="B5">
        <v>51373</v>
      </c>
      <c t="n" s="6" r="C5">
        <v>46580</v>
      </c>
    </row>
    <row spans="1:3" r="6">
      <c t="s" s="4" r="A6">
        <v>109</v>
      </c>
      <c t="n" s="7" r="B6">
        <v>133688</v>
      </c>
      <c t="n" s="7" r="C6">
        <v>1410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v>
      </c>
      <c t="s" s="2" r="B1">
        <v>1</v>
      </c>
    </row>
    <row spans="1:3" r="2">
      <c t="s" s="2" r="B2">
        <v>2</v>
      </c>
      <c t="s" s="2" r="C2">
        <v>25</v>
      </c>
    </row>
    <row spans="1:3" r="3">
      <c t="s" s="3" r="A3">
        <v>49</v>
      </c>
    </row>
    <row spans="1:3" r="4">
      <c t="s" s="4" r="A4">
        <v>44</v>
      </c>
      <c t="n" s="7" r="B4">
        <v>8769</v>
      </c>
      <c t="n" s="7" r="C4">
        <v>13634</v>
      </c>
    </row>
    <row spans="1:3" r="5">
      <c t="s" s="3" r="A5">
        <v>50</v>
      </c>
    </row>
    <row spans="1:3" r="6">
      <c t="s" s="4" r="A6">
        <v>51</v>
      </c>
      <c t="n" s="6" r="B6">
        <v>52336</v>
      </c>
      <c t="n" s="6" r="C6">
        <v>-111805</v>
      </c>
    </row>
    <row spans="1:3" r="7">
      <c t="s" s="4" r="A7">
        <v>52</v>
      </c>
      <c t="n" s="6" r="B7">
        <v>290</v>
      </c>
      <c t="n" s="6" r="C7">
        <v>248</v>
      </c>
    </row>
    <row spans="1:3" r="8">
      <c t="s" s="4" r="A8">
        <v>53</v>
      </c>
      <c t="n" s="6" r="B8">
        <v>-2</v>
      </c>
      <c t="n" s="6" r="C8">
        <v>-71</v>
      </c>
    </row>
    <row spans="1:3" r="9">
      <c t="s" s="4" r="A9">
        <v>50</v>
      </c>
      <c t="n" s="6" r="B9">
        <v>52624</v>
      </c>
      <c t="n" s="6" r="C9">
        <v>-111628</v>
      </c>
    </row>
    <row spans="1:3" r="10">
      <c t="s" s="4" r="A10">
        <v>54</v>
      </c>
      <c t="n" s="7" r="B10">
        <v>61393</v>
      </c>
      <c t="n" s="7" r="C10">
        <v>-9799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s>
  <sheetData>
    <row spans="1:4" r="1">
      <c t="s" s="1" r="A1">
        <v>205</v>
      </c>
      <c t="s" s="2" r="B1">
        <v>206</v>
      </c>
      <c t="s" s="2" r="C1">
        <v>60</v>
      </c>
      <c t="s" s="2" r="D1">
        <v>61</v>
      </c>
    </row>
    <row spans="1:4" r="2">
      <c t="s" s="3" r="A2">
        <v>134</v>
      </c>
    </row>
    <row spans="1:4" r="3">
      <c t="s" s="4" r="A3">
        <v>207</v>
      </c>
      <c t="n" s="7" r="C3">
        <v>25550</v>
      </c>
      <c t="n" s="7" r="D3">
        <v>20637</v>
      </c>
    </row>
    <row spans="1:4" r="4">
      <c t="s" s="4" r="A4">
        <v>208</v>
      </c>
      <c t="n" s="6" r="C4">
        <v>54892</v>
      </c>
      <c t="n" s="6" r="D4">
        <v>55648</v>
      </c>
    </row>
    <row spans="1:4" r="5">
      <c t="s" s="4" r="A5">
        <v>209</v>
      </c>
      <c t="n" s="6" r="C5">
        <v>15938</v>
      </c>
      <c t="n" s="6" r="D5">
        <v>4050</v>
      </c>
    </row>
    <row spans="1:4" r="6">
      <c t="s" s="4" r="A6">
        <v>210</v>
      </c>
      <c t="n" s="10" r="B6">
        <v>9.6</v>
      </c>
      <c t="n" s="6" r="C6">
        <v>10951</v>
      </c>
      <c t="n" s="6" r="D6">
        <v>10380</v>
      </c>
    </row>
    <row spans="1:4" r="7">
      <c t="s" s="4" r="A7">
        <v>211</v>
      </c>
      <c t="n" s="6" r="C7">
        <v>7435</v>
      </c>
      <c t="n" s="6" r="D7">
        <v>7418</v>
      </c>
    </row>
    <row spans="1:4" r="8">
      <c t="s" s="4" r="A8">
        <v>106</v>
      </c>
      <c t="n" s="6" r="C8">
        <v>7278</v>
      </c>
      <c t="n" s="6" r="D8">
        <v>5317</v>
      </c>
    </row>
    <row spans="1:4" r="9">
      <c t="s" s="4" r="A9">
        <v>212</v>
      </c>
      <c t="n" s="7" r="C9">
        <v>122044</v>
      </c>
      <c t="n" s="7" r="D9">
        <v>10345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49"/>
    <col customWidth="1" max="2" min="2" width="17"/>
    <col customWidth="1" max="3" min="3" width="21"/>
    <col customWidth="1" max="4" min="4" width="21"/>
    <col customWidth="1" max="5" min="5" width="21"/>
    <col customWidth="1" max="6" min="6" width="21"/>
  </cols>
  <sheetData>
    <row spans="1:6" r="1">
      <c t="s" s="1" r="A1">
        <v>213</v>
      </c>
      <c t="s" s="2" r="B1">
        <v>214</v>
      </c>
      <c t="s" s="2" r="C1">
        <v>206</v>
      </c>
      <c t="s" s="2" r="D1">
        <v>60</v>
      </c>
      <c t="s" s="2" r="E1">
        <v>61</v>
      </c>
      <c t="s" s="2" r="F1">
        <v>215</v>
      </c>
    </row>
    <row spans="1:6" r="2">
      <c t="s" s="3" r="A2">
        <v>216</v>
      </c>
    </row>
    <row spans="1:6" r="3">
      <c t="s" s="4" r="A3">
        <v>136</v>
      </c>
      <c t="n" s="7" r="D3">
        <v>615966</v>
      </c>
      <c t="n" s="7" r="E3">
        <v>638043</v>
      </c>
    </row>
    <row spans="1:6" r="4">
      <c t="s" s="4" r="A4">
        <v>217</v>
      </c>
    </row>
    <row spans="1:6" r="5">
      <c t="s" s="3" r="A5">
        <v>216</v>
      </c>
    </row>
    <row spans="1:6" r="6">
      <c t="s" s="4" r="A6">
        <v>136</v>
      </c>
      <c t="n" s="6" r="D6">
        <v>223336</v>
      </c>
      <c t="n" s="6" r="E6">
        <v>245689</v>
      </c>
    </row>
    <row spans="1:6" r="7">
      <c t="s" s="4" r="A7">
        <v>218</v>
      </c>
      <c t="n" s="6" r="D7">
        <v>227000</v>
      </c>
      <c t="n" s="7" r="F7">
        <v>250000</v>
      </c>
    </row>
    <row spans="1:6" r="8">
      <c t="s" s="4" r="A8">
        <v>219</v>
      </c>
    </row>
    <row spans="1:6" r="9">
      <c t="s" s="3" r="A9">
        <v>216</v>
      </c>
    </row>
    <row spans="1:6" r="10">
      <c t="s" s="4" r="A10">
        <v>136</v>
      </c>
      <c t="n" s="6" r="D10">
        <v>392630</v>
      </c>
      <c t="n" s="6" r="E10">
        <v>392354</v>
      </c>
    </row>
    <row spans="1:6" r="11">
      <c t="s" s="4" r="A11">
        <v>218</v>
      </c>
      <c t="n" s="6" r="D11">
        <v>400000</v>
      </c>
      <c t="n" s="7" r="F11">
        <v>400000</v>
      </c>
    </row>
    <row spans="1:6" r="12">
      <c t="s" s="4" r="A12">
        <v>220</v>
      </c>
    </row>
    <row spans="1:6" r="13">
      <c t="s" s="3" r="A13">
        <v>216</v>
      </c>
    </row>
    <row spans="1:6" r="14">
      <c t="s" s="4" r="A14">
        <v>136</v>
      </c>
      <c t="n" s="6" r="D14">
        <v>0</v>
      </c>
      <c t="n" s="6" r="E14">
        <v>0</v>
      </c>
    </row>
    <row spans="1:6" r="15">
      <c t="s" s="4" r="A15">
        <v>221</v>
      </c>
      <c t="n" s="11" r="C15">
        <v>75000000</v>
      </c>
    </row>
    <row spans="1:6" r="16">
      <c t="s" s="4" r="A16">
        <v>222</v>
      </c>
    </row>
    <row spans="1:6" r="17">
      <c t="s" s="3" r="A17">
        <v>216</v>
      </c>
    </row>
    <row spans="1:6" r="18">
      <c t="s" s="4" r="A18">
        <v>136</v>
      </c>
      <c t="n" s="6" r="D18">
        <v>0</v>
      </c>
      <c t="n" s="6" r="E18">
        <v>0</v>
      </c>
    </row>
    <row spans="1:6" r="19">
      <c t="s" s="4" r="A19">
        <v>223</v>
      </c>
      <c t="n" s="12" r="B19">
        <v>40000000</v>
      </c>
    </row>
    <row spans="1:6" r="20">
      <c t="s" s="4" r="A20">
        <v>224</v>
      </c>
    </row>
    <row spans="1:6" r="21">
      <c t="s" s="3" r="A21">
        <v>216</v>
      </c>
    </row>
    <row spans="1:6" r="22">
      <c t="s" s="4" r="A22">
        <v>136</v>
      </c>
      <c t="n" s="6" r="D22">
        <v>0</v>
      </c>
      <c t="n" s="6" r="E22">
        <v>0</v>
      </c>
    </row>
    <row spans="1:6" r="23">
      <c t="s" s="4" r="A23">
        <v>221</v>
      </c>
      <c t="n" s="6" r="C23">
        <v>25000000</v>
      </c>
    </row>
    <row spans="1:6" r="24">
      <c t="s" s="4" r="A24">
        <v>225</v>
      </c>
    </row>
    <row spans="1:6" r="25">
      <c t="s" s="3" r="A25">
        <v>216</v>
      </c>
    </row>
    <row spans="1:6" r="26">
      <c t="s" s="4" r="A26">
        <v>136</v>
      </c>
      <c t="n" s="7" r="D26">
        <v>0</v>
      </c>
      <c t="n" s="7" r="E26">
        <v>0</v>
      </c>
    </row>
    <row spans="1:6" r="27">
      <c t="s" s="4" r="A27">
        <v>221</v>
      </c>
      <c t="n" s="11" r="C27">
        <v>5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21"/>
  </cols>
  <sheetData>
    <row spans="1:2" r="1">
      <c t="s" s="1" r="A1">
        <v>226</v>
      </c>
      <c t="s" s="2" r="B1">
        <v>60</v>
      </c>
    </row>
    <row spans="1:2" r="2">
      <c t="s" s="3" r="A2">
        <v>137</v>
      </c>
    </row>
    <row spans="1:2" r="3">
      <c t="n" s="6" r="A3">
        <v>2016</v>
      </c>
      <c t="n" s="7" r="B3">
        <v>0</v>
      </c>
    </row>
    <row spans="1:2" r="4">
      <c t="n" s="6" r="A4">
        <v>2017</v>
      </c>
      <c t="n" s="6" r="B4">
        <v>0</v>
      </c>
    </row>
    <row spans="1:2" r="5">
      <c t="n" s="6" r="A5">
        <v>2018</v>
      </c>
      <c t="n" s="6" r="B5">
        <v>0</v>
      </c>
    </row>
    <row spans="1:2" r="6">
      <c t="n" s="6" r="A6">
        <v>2019</v>
      </c>
      <c t="n" s="6" r="B6">
        <v>227000</v>
      </c>
    </row>
    <row spans="1:2" r="7">
      <c t="n" s="6" r="A7">
        <v>2020</v>
      </c>
      <c t="n" s="6" r="B7">
        <v>0</v>
      </c>
    </row>
    <row spans="1:2" r="8">
      <c t="s" s="4" r="A8">
        <v>227</v>
      </c>
      <c t="n" s="6" r="B8">
        <v>400000</v>
      </c>
    </row>
    <row spans="1:2" r="9">
      <c t="s" s="4" r="A9">
        <v>228</v>
      </c>
      <c t="n" s="7" r="B9">
        <v>627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95"/>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21"/>
    <col customWidth="1" max="7" min="7" width="21"/>
  </cols>
  <sheetData>
    <row spans="1:7" r="1">
      <c t="s" s="1" r="A1">
        <v>229</v>
      </c>
      <c t="s" s="2" r="B1">
        <v>1</v>
      </c>
      <c t="n" r="C1"/>
    </row>
    <row spans="1:7" r="2">
      <c t="s" s="2" r="B2">
        <v>60</v>
      </c>
      <c t="s" s="2" r="C2">
        <v>214</v>
      </c>
      <c t="s" s="2" r="D2">
        <v>206</v>
      </c>
      <c t="s" s="2" r="E2">
        <v>60</v>
      </c>
      <c t="s" s="2" r="F2">
        <v>61</v>
      </c>
      <c t="s" s="2" r="G2">
        <v>215</v>
      </c>
    </row>
    <row spans="1:7" r="3">
      <c t="s" s="3" r="A3">
        <v>216</v>
      </c>
    </row>
    <row spans="1:7" r="4">
      <c t="s" s="4" r="A4">
        <v>136</v>
      </c>
      <c t="n" s="7" r="E4">
        <v>615966</v>
      </c>
      <c t="n" s="7" r="F4">
        <v>638043</v>
      </c>
    </row>
    <row spans="1:7" r="5">
      <c t="s" s="4" r="A5">
        <v>230</v>
      </c>
    </row>
    <row spans="1:7" r="6">
      <c t="s" s="3" r="A6">
        <v>216</v>
      </c>
    </row>
    <row spans="1:7" r="7">
      <c t="s" s="4" r="A7">
        <v>231</v>
      </c>
      <c t="s" s="4" r="B7">
        <v>232</v>
      </c>
    </row>
    <row spans="1:7" r="8">
      <c t="s" s="4" r="A8">
        <v>218</v>
      </c>
      <c t="n" s="7" r="G8">
        <v>650000</v>
      </c>
    </row>
    <row spans="1:7" r="9">
      <c t="s" s="4" r="A9">
        <v>233</v>
      </c>
      <c t="s" s="4" r="G9">
        <v>234</v>
      </c>
    </row>
    <row spans="1:7" r="10">
      <c t="s" s="4" r="A10">
        <v>136</v>
      </c>
      <c t="n" s="7" r="G10">
        <v>635949</v>
      </c>
    </row>
    <row spans="1:7" r="11">
      <c t="s" s="4" r="A11">
        <v>235</v>
      </c>
      <c t="n" s="6" r="G11">
        <v>14051</v>
      </c>
    </row>
    <row spans="1:7" r="12">
      <c t="s" s="4" r="A12">
        <v>236</v>
      </c>
      <c t="s" s="4" r="B12">
        <v>237</v>
      </c>
    </row>
    <row spans="1:7" r="13">
      <c t="s" s="4" r="A13">
        <v>238</v>
      </c>
      <c t="s" s="4" r="B13">
        <v>239</v>
      </c>
    </row>
    <row spans="1:7" r="14">
      <c t="s" s="4" r="A14">
        <v>217</v>
      </c>
    </row>
    <row spans="1:7" r="15">
      <c t="s" s="3" r="A15">
        <v>216</v>
      </c>
    </row>
    <row spans="1:7" r="16">
      <c t="s" s="4" r="A16">
        <v>218</v>
      </c>
      <c t="n" s="6" r="E16">
        <v>227000</v>
      </c>
      <c t="n" s="7" r="G16">
        <v>250000</v>
      </c>
    </row>
    <row spans="1:7" r="17">
      <c t="s" s="4" r="A17">
        <v>240</v>
      </c>
      <c t="s" s="4" r="G17">
        <v>241</v>
      </c>
    </row>
    <row spans="1:7" r="18">
      <c t="s" s="4" r="A18">
        <v>242</v>
      </c>
      <c t="s" s="4" r="B18">
        <v>243</v>
      </c>
    </row>
    <row spans="1:7" r="19">
      <c t="s" s="4" r="A19">
        <v>136</v>
      </c>
      <c t="n" s="6" r="E19">
        <v>223336</v>
      </c>
      <c t="n" s="6" r="F19">
        <v>245689</v>
      </c>
    </row>
    <row spans="1:7" r="20">
      <c t="s" s="4" r="A20">
        <v>244</v>
      </c>
      <c t="n" s="6" r="E20">
        <v>23000</v>
      </c>
    </row>
    <row spans="1:7" r="21">
      <c t="s" s="4" r="A21">
        <v>245</v>
      </c>
      <c t="n" s="7" r="B21">
        <v>454</v>
      </c>
    </row>
    <row spans="1:7" r="22">
      <c t="s" s="4" r="A22">
        <v>246</v>
      </c>
    </row>
    <row spans="1:7" r="23">
      <c t="s" s="3" r="A23">
        <v>216</v>
      </c>
    </row>
    <row spans="1:7" r="24">
      <c t="s" s="4" r="A24">
        <v>247</v>
      </c>
      <c t="s" s="4" r="B24">
        <v>248</v>
      </c>
    </row>
    <row spans="1:7" r="25">
      <c t="s" s="4" r="A25">
        <v>249</v>
      </c>
    </row>
    <row spans="1:7" r="26">
      <c t="s" s="3" r="A26">
        <v>216</v>
      </c>
    </row>
    <row spans="1:7" r="27">
      <c t="s" s="4" r="A27">
        <v>247</v>
      </c>
      <c t="s" s="4" r="B27">
        <v>250</v>
      </c>
    </row>
    <row spans="1:7" r="28">
      <c t="s" s="4" r="A28">
        <v>251</v>
      </c>
    </row>
    <row spans="1:7" r="29">
      <c t="s" s="3" r="A29">
        <v>216</v>
      </c>
    </row>
    <row spans="1:7" r="30">
      <c t="s" s="4" r="A30">
        <v>247</v>
      </c>
      <c t="s" s="4" r="B30">
        <v>234</v>
      </c>
    </row>
    <row spans="1:7" r="31">
      <c t="s" s="4" r="A31">
        <v>219</v>
      </c>
    </row>
    <row spans="1:7" r="32">
      <c t="s" s="3" r="A32">
        <v>216</v>
      </c>
    </row>
    <row spans="1:7" r="33">
      <c t="s" s="4" r="A33">
        <v>218</v>
      </c>
      <c t="n" s="6" r="E33">
        <v>400000</v>
      </c>
      <c t="n" s="7" r="G33">
        <v>400000</v>
      </c>
    </row>
    <row spans="1:7" r="34">
      <c t="s" s="4" r="A34">
        <v>240</v>
      </c>
      <c t="s" s="4" r="G34">
        <v>252</v>
      </c>
    </row>
    <row spans="1:7" r="35">
      <c t="s" s="4" r="A35">
        <v>242</v>
      </c>
      <c t="s" s="4" r="B35">
        <v>253</v>
      </c>
    </row>
    <row spans="1:7" r="36">
      <c t="s" s="4" r="A36">
        <v>136</v>
      </c>
      <c t="n" s="6" r="E36">
        <v>392630</v>
      </c>
      <c t="n" s="6" r="F36">
        <v>392354</v>
      </c>
    </row>
    <row spans="1:7" r="37">
      <c t="s" s="4" r="A37">
        <v>254</v>
      </c>
    </row>
    <row spans="1:7" r="38">
      <c t="s" s="3" r="A38">
        <v>216</v>
      </c>
    </row>
    <row spans="1:7" r="39">
      <c t="s" s="4" r="A39">
        <v>247</v>
      </c>
      <c t="s" s="4" r="B39">
        <v>255</v>
      </c>
    </row>
    <row spans="1:7" r="40">
      <c t="s" s="4" r="A40">
        <v>256</v>
      </c>
    </row>
    <row spans="1:7" r="41">
      <c t="s" s="3" r="A41">
        <v>216</v>
      </c>
    </row>
    <row spans="1:7" r="42">
      <c t="s" s="4" r="A42">
        <v>247</v>
      </c>
      <c t="s" s="4" r="B42">
        <v>257</v>
      </c>
    </row>
    <row spans="1:7" r="43">
      <c t="s" s="4" r="A43">
        <v>258</v>
      </c>
    </row>
    <row spans="1:7" r="44">
      <c t="s" s="3" r="A44">
        <v>216</v>
      </c>
    </row>
    <row spans="1:7" r="45">
      <c t="s" s="4" r="A45">
        <v>247</v>
      </c>
      <c t="s" s="4" r="B45">
        <v>259</v>
      </c>
    </row>
    <row spans="1:7" r="46">
      <c t="s" s="4" r="A46">
        <v>260</v>
      </c>
    </row>
    <row spans="1:7" r="47">
      <c t="s" s="3" r="A47">
        <v>216</v>
      </c>
    </row>
    <row spans="1:7" r="48">
      <c t="s" s="4" r="A48">
        <v>247</v>
      </c>
      <c t="s" s="4" r="B48">
        <v>234</v>
      </c>
    </row>
    <row spans="1:7" r="49">
      <c t="s" s="4" r="A49">
        <v>220</v>
      </c>
    </row>
    <row spans="1:7" r="50">
      <c t="s" s="3" r="A50">
        <v>216</v>
      </c>
    </row>
    <row spans="1:7" r="51">
      <c t="s" s="4" r="A51">
        <v>242</v>
      </c>
      <c t="s" s="4" r="B51">
        <v>261</v>
      </c>
    </row>
    <row spans="1:7" r="52">
      <c t="s" s="4" r="A52">
        <v>136</v>
      </c>
      <c t="n" s="6" r="E52">
        <v>0</v>
      </c>
      <c t="n" s="6" r="F52">
        <v>0</v>
      </c>
    </row>
    <row spans="1:7" r="53">
      <c t="s" s="4" r="A53">
        <v>221</v>
      </c>
      <c t="n" s="11" r="D53">
        <v>75000000</v>
      </c>
    </row>
    <row spans="1:7" r="54">
      <c t="s" s="4" r="A54">
        <v>262</v>
      </c>
      <c t="s" s="4" r="B54">
        <v>263</v>
      </c>
    </row>
    <row spans="1:7" r="55">
      <c t="s" s="4" r="A55">
        <v>264</v>
      </c>
      <c t="s" s="4" r="B55">
        <v>265</v>
      </c>
    </row>
    <row spans="1:7" r="56">
      <c t="s" s="4" r="A56">
        <v>266</v>
      </c>
      <c t="n" s="6" r="D56">
        <v>75000000</v>
      </c>
      <c t="n" s="6" r="E56">
        <v>85433</v>
      </c>
    </row>
    <row spans="1:7" r="57">
      <c t="s" s="4" r="A57">
        <v>222</v>
      </c>
    </row>
    <row spans="1:7" r="58">
      <c t="s" s="3" r="A58">
        <v>216</v>
      </c>
    </row>
    <row spans="1:7" r="59">
      <c t="s" s="4" r="A59">
        <v>242</v>
      </c>
      <c t="s" s="4" r="B59">
        <v>267</v>
      </c>
    </row>
    <row spans="1:7" r="60">
      <c t="s" s="4" r="A60">
        <v>136</v>
      </c>
      <c t="n" s="6" r="E60">
        <v>0</v>
      </c>
      <c t="n" s="6" r="F60">
        <v>0</v>
      </c>
    </row>
    <row spans="1:7" r="61">
      <c t="s" s="4" r="A61">
        <v>223</v>
      </c>
      <c t="n" s="12" r="C61">
        <v>40000000</v>
      </c>
    </row>
    <row spans="1:7" r="62">
      <c t="s" s="4" r="A62">
        <v>266</v>
      </c>
      <c t="n" s="6" r="C62">
        <v>38300000</v>
      </c>
      <c t="n" s="6" r="E62">
        <v>29528</v>
      </c>
    </row>
    <row spans="1:7" r="63">
      <c t="s" s="4" r="A63">
        <v>268</v>
      </c>
      <c t="n" s="12" r="C63">
        <v>1700000</v>
      </c>
      <c t="n" s="6" r="E63">
        <v>1310</v>
      </c>
    </row>
    <row spans="1:7" r="64">
      <c t="s" s="4" r="A64">
        <v>269</v>
      </c>
    </row>
    <row spans="1:7" r="65">
      <c t="s" s="3" r="A65">
        <v>216</v>
      </c>
    </row>
    <row spans="1:7" r="66">
      <c t="s" s="4" r="A66">
        <v>262</v>
      </c>
      <c t="s" s="4" r="B66">
        <v>270</v>
      </c>
    </row>
    <row spans="1:7" r="67">
      <c t="s" s="4" r="A67">
        <v>264</v>
      </c>
      <c t="s" s="4" r="B67">
        <v>271</v>
      </c>
    </row>
    <row spans="1:7" r="68">
      <c t="s" s="4" r="A68">
        <v>272</v>
      </c>
    </row>
    <row spans="1:7" r="69">
      <c t="s" s="3" r="A69">
        <v>216</v>
      </c>
    </row>
    <row spans="1:7" r="70">
      <c t="s" s="4" r="A70">
        <v>262</v>
      </c>
      <c t="s" s="4" r="B70">
        <v>273</v>
      </c>
    </row>
    <row spans="1:7" r="71">
      <c t="s" s="4" r="A71">
        <v>274</v>
      </c>
    </row>
    <row spans="1:7" r="72">
      <c t="s" s="3" r="A72">
        <v>216</v>
      </c>
    </row>
    <row spans="1:7" r="73">
      <c t="s" s="4" r="A73">
        <v>262</v>
      </c>
      <c t="s" s="4" r="B73">
        <v>275</v>
      </c>
    </row>
    <row spans="1:7" r="74">
      <c t="s" s="4" r="A74">
        <v>264</v>
      </c>
      <c t="s" s="4" r="B74">
        <v>271</v>
      </c>
    </row>
    <row spans="1:7" r="75">
      <c t="s" s="4" r="A75">
        <v>276</v>
      </c>
    </row>
    <row spans="1:7" r="76">
      <c t="s" s="3" r="A76">
        <v>216</v>
      </c>
    </row>
    <row spans="1:7" r="77">
      <c t="s" s="4" r="A77">
        <v>262</v>
      </c>
      <c t="s" s="4" r="B77">
        <v>277</v>
      </c>
    </row>
    <row spans="1:7" r="78">
      <c t="s" s="4" r="A78">
        <v>224</v>
      </c>
    </row>
    <row spans="1:7" r="79">
      <c t="s" s="3" r="A79">
        <v>216</v>
      </c>
    </row>
    <row spans="1:7" r="80">
      <c t="s" s="4" r="A80">
        <v>242</v>
      </c>
      <c t="s" s="4" r="B80">
        <v>261</v>
      </c>
    </row>
    <row spans="1:7" r="81">
      <c t="s" s="4" r="A81">
        <v>136</v>
      </c>
      <c t="n" s="6" r="E81">
        <v>0</v>
      </c>
      <c t="n" s="6" r="F81">
        <v>0</v>
      </c>
    </row>
    <row spans="1:7" r="82">
      <c t="s" s="4" r="A82">
        <v>221</v>
      </c>
      <c t="n" s="6" r="D82">
        <v>25000000</v>
      </c>
    </row>
    <row spans="1:7" r="83">
      <c t="s" s="4" r="A83">
        <v>262</v>
      </c>
      <c t="s" s="4" r="B83">
        <v>263</v>
      </c>
    </row>
    <row spans="1:7" r="84">
      <c t="s" s="4" r="A84">
        <v>264</v>
      </c>
      <c t="s" s="4" r="B84">
        <v>278</v>
      </c>
    </row>
    <row spans="1:7" r="85">
      <c t="s" s="4" r="A85">
        <v>266</v>
      </c>
      <c t="n" s="6" r="D85">
        <v>21900000</v>
      </c>
      <c t="n" s="6" r="E85">
        <v>24991</v>
      </c>
    </row>
    <row spans="1:7" r="86">
      <c t="s" s="4" r="A86">
        <v>279</v>
      </c>
      <c t="n" s="6" r="D86">
        <v>3100000</v>
      </c>
      <c t="n" s="6" r="E86">
        <v>3487</v>
      </c>
    </row>
    <row spans="1:7" r="87">
      <c t="s" s="4" r="A87">
        <v>225</v>
      </c>
    </row>
    <row spans="1:7" r="88">
      <c t="s" s="3" r="A88">
        <v>216</v>
      </c>
    </row>
    <row spans="1:7" r="89">
      <c t="s" s="4" r="A89">
        <v>242</v>
      </c>
      <c t="s" s="4" r="B89">
        <v>280</v>
      </c>
    </row>
    <row spans="1:7" r="90">
      <c t="s" s="4" r="A90">
        <v>136</v>
      </c>
      <c t="n" s="6" r="E90">
        <v>0</v>
      </c>
      <c t="n" s="7" r="F90">
        <v>0</v>
      </c>
    </row>
    <row spans="1:7" r="91">
      <c t="s" s="4" r="A91">
        <v>221</v>
      </c>
      <c t="n" s="6" r="D91">
        <v>5000000</v>
      </c>
    </row>
    <row spans="1:7" r="92">
      <c t="s" s="4" r="A92">
        <v>262</v>
      </c>
      <c t="s" s="4" r="B92">
        <v>281</v>
      </c>
    </row>
    <row spans="1:7" r="93">
      <c t="s" s="4" r="A93">
        <v>264</v>
      </c>
      <c t="s" s="4" r="B93">
        <v>282</v>
      </c>
    </row>
    <row spans="1:7" r="94">
      <c t="s" s="4" r="A94">
        <v>266</v>
      </c>
      <c t="n" s="6" r="D94">
        <v>1200000</v>
      </c>
      <c t="n" s="6" r="E94">
        <v>1386</v>
      </c>
    </row>
    <row spans="1:7" r="95">
      <c t="s" s="4" r="A95">
        <v>279</v>
      </c>
      <c t="n" s="11" r="D95">
        <v>3800000</v>
      </c>
      <c t="n" s="7" r="E95">
        <v>4309</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3</v>
      </c>
      <c t="s" s="2" r="B1">
        <v>1</v>
      </c>
    </row>
    <row spans="1:3" r="2">
      <c t="s" s="2" r="B2">
        <v>2</v>
      </c>
      <c t="s" s="2" r="C2">
        <v>25</v>
      </c>
    </row>
    <row spans="1:3" r="3">
      <c t="s" s="4" r="A3">
        <v>284</v>
      </c>
    </row>
    <row spans="1:3" r="4">
      <c t="s" s="3" r="A4">
        <v>285</v>
      </c>
    </row>
    <row spans="1:3" r="5">
      <c t="s" s="4" r="A5">
        <v>286</v>
      </c>
      <c t="n" s="7" r="B5">
        <v>22</v>
      </c>
      <c t="n" s="7" r="C5">
        <v>31</v>
      </c>
    </row>
    <row spans="1:3" r="6">
      <c t="s" s="4" r="A6">
        <v>287</v>
      </c>
      <c t="n" s="6" r="B6">
        <v>261</v>
      </c>
      <c t="n" s="6" r="C6">
        <v>448</v>
      </c>
    </row>
    <row spans="1:3" r="7">
      <c t="s" s="4" r="A7">
        <v>288</v>
      </c>
      <c t="n" s="6" r="B7">
        <v>-465</v>
      </c>
      <c t="n" s="6" r="C7">
        <v>-529</v>
      </c>
    </row>
    <row spans="1:3" r="8">
      <c t="s" s="4" r="A8">
        <v>289</v>
      </c>
      <c t="n" s="6" r="B8">
        <v>334</v>
      </c>
      <c t="n" s="6" r="C8">
        <v>226</v>
      </c>
    </row>
    <row spans="1:3" r="9">
      <c t="s" s="4" r="A9">
        <v>290</v>
      </c>
      <c t="n" s="6" r="B9">
        <v>152</v>
      </c>
      <c t="n" s="6" r="C9">
        <v>176</v>
      </c>
    </row>
    <row spans="1:3" r="10">
      <c t="s" s="4" r="A10">
        <v>291</v>
      </c>
    </row>
    <row spans="1:3" r="11">
      <c t="s" s="3" r="A11">
        <v>285</v>
      </c>
    </row>
    <row spans="1:3" r="12">
      <c t="s" s="4" r="A12">
        <v>286</v>
      </c>
      <c t="n" s="6" r="B12">
        <v>117</v>
      </c>
      <c t="n" s="6" r="C12">
        <v>205</v>
      </c>
    </row>
    <row spans="1:3" r="13">
      <c t="s" s="4" r="A13">
        <v>287</v>
      </c>
      <c t="n" s="6" r="B13">
        <v>251</v>
      </c>
      <c t="n" s="6" r="C13">
        <v>326</v>
      </c>
    </row>
    <row spans="1:3" r="14">
      <c t="s" s="4" r="A14">
        <v>288</v>
      </c>
      <c t="n" s="6" r="B14">
        <v>0</v>
      </c>
      <c t="n" s="6" r="C14">
        <v>0</v>
      </c>
    </row>
    <row spans="1:3" r="15">
      <c t="s" s="4" r="A15">
        <v>289</v>
      </c>
      <c t="n" s="6" r="B15">
        <v>-44</v>
      </c>
      <c t="n" s="6" r="C15">
        <v>2</v>
      </c>
    </row>
    <row spans="1:3" r="16">
      <c t="s" s="4" r="A16">
        <v>290</v>
      </c>
      <c t="n" s="7" r="B16">
        <v>324</v>
      </c>
      <c t="n" s="7" r="C16">
        <v>53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2</v>
      </c>
      <c t="s" s="2" r="B1">
        <v>1</v>
      </c>
    </row>
    <row spans="1:3" r="2">
      <c t="s" s="2" r="B2">
        <v>2</v>
      </c>
      <c t="s" s="2" r="C2">
        <v>25</v>
      </c>
    </row>
    <row spans="1:3" r="3">
      <c t="s" s="4" r="A3">
        <v>293</v>
      </c>
    </row>
    <row spans="1:3" r="4">
      <c t="s" s="3" r="A4">
        <v>285</v>
      </c>
    </row>
    <row spans="1:3" r="5">
      <c t="s" s="4" r="A5">
        <v>294</v>
      </c>
      <c t="n" s="7" r="B5">
        <v>376</v>
      </c>
      <c t="n" s="7" r="C5">
        <v>451</v>
      </c>
    </row>
    <row spans="1:3" r="6">
      <c t="s" s="4" r="A6">
        <v>295</v>
      </c>
    </row>
    <row spans="1:3" r="7">
      <c t="s" s="3" r="A7">
        <v>285</v>
      </c>
    </row>
    <row spans="1:3" r="8">
      <c t="s" s="4" r="A8">
        <v>296</v>
      </c>
      <c t="n" s="7" r="B8">
        <v>163</v>
      </c>
      <c t="n" s="7" r="C8">
        <v>16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s>
  <sheetData>
    <row spans="1:6" r="1">
      <c t="s" s="1" r="A1">
        <v>297</v>
      </c>
      <c t="s" s="2" r="B1">
        <v>298</v>
      </c>
      <c t="s" s="2" r="C1">
        <v>2</v>
      </c>
      <c t="s" s="2" r="D1">
        <v>25</v>
      </c>
      <c t="s" s="2" r="E1">
        <v>299</v>
      </c>
      <c t="s" s="2" r="F1">
        <v>91</v>
      </c>
    </row>
    <row spans="1:6" r="2">
      <c t="s" s="3" r="A2">
        <v>300</v>
      </c>
    </row>
    <row spans="1:6" r="3">
      <c t="s" s="4" r="A3">
        <v>301</v>
      </c>
      <c t="n" s="9" r="C3">
        <v>0.115</v>
      </c>
      <c t="n" s="7" r="D3">
        <v>0</v>
      </c>
    </row>
    <row spans="1:6" r="4">
      <c t="s" s="4" r="A4">
        <v>302</v>
      </c>
      <c t="n" s="6" r="C4">
        <v>1051112</v>
      </c>
    </row>
    <row spans="1:6" r="5">
      <c t="s" s="4" r="A5">
        <v>303</v>
      </c>
    </row>
    <row spans="1:6" r="6">
      <c t="s" s="3" r="A6">
        <v>300</v>
      </c>
    </row>
    <row spans="1:6" r="7">
      <c t="s" s="4" r="A7">
        <v>304</v>
      </c>
      <c t="s" s="4" r="C7">
        <v>305</v>
      </c>
    </row>
    <row spans="1:6" r="8">
      <c t="s" s="4" r="A8">
        <v>306</v>
      </c>
      <c t="n" s="7" r="C8">
        <v>737</v>
      </c>
      <c t="n" s="7" r="D8">
        <v>501</v>
      </c>
    </row>
    <row spans="1:6" r="9">
      <c t="s" s="4" r="A9">
        <v>307</v>
      </c>
      <c t="n" s="6" r="C9">
        <v>997863</v>
      </c>
    </row>
    <row spans="1:6" r="10">
      <c t="s" s="4" r="A10">
        <v>308</v>
      </c>
      <c t="n" s="6" r="C10">
        <v>2099540</v>
      </c>
      <c t="n" s="6" r="F10">
        <v>1255919</v>
      </c>
    </row>
    <row spans="1:6" r="11">
      <c t="s" s="4" r="A11">
        <v>309</v>
      </c>
    </row>
    <row spans="1:6" r="12">
      <c t="s" s="3" r="A12">
        <v>300</v>
      </c>
    </row>
    <row spans="1:6" r="13">
      <c t="s" s="4" r="A13">
        <v>304</v>
      </c>
      <c t="s" s="4" r="C13">
        <v>310</v>
      </c>
    </row>
    <row spans="1:6" r="14">
      <c t="s" s="4" r="A14">
        <v>306</v>
      </c>
      <c t="n" s="7" r="C14">
        <v>154</v>
      </c>
      <c t="n" s="7" r="D14">
        <v>129</v>
      </c>
    </row>
    <row spans="1:6" r="15">
      <c t="s" s="4" r="A15">
        <v>308</v>
      </c>
      <c t="n" s="6" r="C15">
        <v>38000</v>
      </c>
      <c t="n" s="6" r="F15">
        <v>78000</v>
      </c>
    </row>
    <row spans="1:6" r="16">
      <c t="s" s="4" r="A16">
        <v>311</v>
      </c>
      <c t="n" s="7" r="C16">
        <v>90</v>
      </c>
    </row>
    <row spans="1:6" r="17">
      <c t="s" s="4" r="A17">
        <v>312</v>
      </c>
    </row>
    <row spans="1:6" r="18">
      <c t="s" s="3" r="A18">
        <v>300</v>
      </c>
    </row>
    <row spans="1:6" r="19">
      <c t="s" s="4" r="A19">
        <v>304</v>
      </c>
      <c t="s" s="4" r="E19">
        <v>313</v>
      </c>
    </row>
    <row spans="1:6" r="20">
      <c t="s" s="4" r="A20">
        <v>307</v>
      </c>
      <c t="n" s="6" r="E20">
        <v>200000</v>
      </c>
    </row>
    <row spans="1:6" r="21">
      <c t="s" s="4" r="A21">
        <v>314</v>
      </c>
    </row>
    <row spans="1:6" r="22">
      <c t="s" s="3" r="A22">
        <v>300</v>
      </c>
    </row>
    <row spans="1:6" r="23">
      <c t="s" s="4" r="A23">
        <v>307</v>
      </c>
      <c t="n" s="6" r="C23">
        <v>0</v>
      </c>
    </row>
    <row spans="1:6" r="24">
      <c t="s" s="4" r="A24">
        <v>308</v>
      </c>
      <c t="n" s="6" r="C24">
        <v>0</v>
      </c>
    </row>
    <row spans="1:6" r="25">
      <c t="s" s="4" r="A25">
        <v>315</v>
      </c>
    </row>
    <row spans="1:6" r="26">
      <c t="s" s="3" r="A26">
        <v>300</v>
      </c>
    </row>
    <row spans="1:6" r="27">
      <c t="s" s="4" r="A27">
        <v>307</v>
      </c>
      <c t="n" s="6" r="C27">
        <v>0</v>
      </c>
    </row>
    <row spans="1:6" r="28">
      <c t="s" s="4" r="A28">
        <v>308</v>
      </c>
      <c t="n" s="6" r="C28">
        <v>0</v>
      </c>
    </row>
    <row spans="1:6" r="29">
      <c t="s" s="4" r="A29">
        <v>316</v>
      </c>
    </row>
    <row spans="1:6" r="30">
      <c t="s" s="3" r="A30">
        <v>300</v>
      </c>
    </row>
    <row spans="1:6" r="31">
      <c t="s" s="4" r="A31">
        <v>307</v>
      </c>
      <c t="n" s="6" r="C31">
        <v>0</v>
      </c>
    </row>
    <row spans="1:6" r="32">
      <c t="s" s="4" r="A32">
        <v>308</v>
      </c>
      <c t="n" s="6" r="C32">
        <v>0</v>
      </c>
    </row>
    <row spans="1:6" r="33">
      <c t="s" s="4" r="A33">
        <v>317</v>
      </c>
    </row>
    <row spans="1:6" r="34">
      <c t="s" s="3" r="A34">
        <v>300</v>
      </c>
    </row>
    <row spans="1:6" r="35">
      <c t="s" s="4" r="A35">
        <v>307</v>
      </c>
      <c t="n" s="6" r="C35">
        <v>0</v>
      </c>
    </row>
    <row spans="1:6" r="36">
      <c t="s" s="4" r="A36">
        <v>308</v>
      </c>
      <c t="n" s="6" r="C36">
        <v>0</v>
      </c>
    </row>
    <row spans="1:6" r="37">
      <c t="s" s="4" r="A37">
        <v>318</v>
      </c>
    </row>
    <row spans="1:6" r="38">
      <c t="s" s="3" r="A38">
        <v>300</v>
      </c>
    </row>
    <row spans="1:6" r="39">
      <c t="s" s="4" r="A39">
        <v>319</v>
      </c>
      <c t="s" s="4" r="C39">
        <v>320</v>
      </c>
    </row>
    <row spans="1:6" r="40">
      <c t="s" s="4" r="A40">
        <v>301</v>
      </c>
      <c t="n" s="9" r="C40">
        <v>0.115</v>
      </c>
    </row>
    <row spans="1:6" r="41">
      <c t="s" s="4" r="A41">
        <v>321</v>
      </c>
      <c t="s" s="4" r="C41">
        <v>322</v>
      </c>
    </row>
    <row spans="1:6" r="42">
      <c t="s" s="4" r="A42">
        <v>323</v>
      </c>
      <c t="s" s="4" r="C42">
        <v>324</v>
      </c>
    </row>
    <row spans="1:6" r="43">
      <c t="s" s="4" r="A43">
        <v>325</v>
      </c>
    </row>
    <row spans="1:6" r="44">
      <c t="s" s="3" r="A44">
        <v>300</v>
      </c>
    </row>
    <row spans="1:6" r="45">
      <c t="s" s="4" r="A45">
        <v>319</v>
      </c>
      <c t="s" s="4" r="B45">
        <v>326</v>
      </c>
    </row>
    <row spans="1:6" r="46">
      <c t="s" s="4" r="A46">
        <v>301</v>
      </c>
      <c t="n" s="9" r="B46">
        <v>0.115</v>
      </c>
    </row>
    <row spans="1:6" r="47">
      <c t="s" s="4" r="A47">
        <v>321</v>
      </c>
      <c t="s" s="4" r="B47">
        <v>327</v>
      </c>
    </row>
    <row spans="1:6" r="48">
      <c t="s" s="4" r="A48">
        <v>323</v>
      </c>
      <c t="s" s="4" r="B48">
        <v>32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t="s" s="1" r="A1">
        <v>329</v>
      </c>
      <c t="s" s="2" r="B1">
        <v>1</v>
      </c>
    </row>
    <row spans="1:2" r="2">
      <c t="s" s="2" r="B2">
        <v>330</v>
      </c>
    </row>
    <row spans="1:2" r="3">
      <c t="s" s="3" r="A3">
        <v>331</v>
      </c>
    </row>
    <row spans="1:2" r="4">
      <c t="s" s="4" r="A4">
        <v>332</v>
      </c>
      <c t="n" s="6" r="B4">
        <v>1255919</v>
      </c>
    </row>
    <row spans="1:2" r="5">
      <c t="s" s="4" r="A5">
        <v>307</v>
      </c>
      <c t="n" s="6" r="B5">
        <v>997863</v>
      </c>
    </row>
    <row spans="1:2" r="6">
      <c t="s" s="4" r="A6">
        <v>333</v>
      </c>
      <c t="n" s="6" r="B6">
        <v>-154242</v>
      </c>
    </row>
    <row spans="1:2" r="7">
      <c t="s" s="4" r="A7">
        <v>334</v>
      </c>
      <c t="n" s="6" r="B7">
        <v>20995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spans="1:2" r="1">
      <c t="s" s="1" r="A1">
        <v>335</v>
      </c>
      <c t="s" s="2" r="B1">
        <v>1</v>
      </c>
    </row>
    <row spans="1:2" r="2">
      <c t="s" s="2" r="B2">
        <v>330</v>
      </c>
    </row>
    <row spans="1:2" r="3">
      <c t="s" s="3" r="A3">
        <v>331</v>
      </c>
    </row>
    <row spans="1:2" r="4">
      <c t="s" s="4" r="A4">
        <v>332</v>
      </c>
      <c t="n" s="6" r="B4">
        <v>78000</v>
      </c>
    </row>
    <row spans="1:2" r="5">
      <c t="s" s="4" r="A5">
        <v>333</v>
      </c>
      <c t="n" s="6" r="B5">
        <v>-40000</v>
      </c>
    </row>
    <row spans="1:2" r="6">
      <c t="s" s="4" r="A6">
        <v>334</v>
      </c>
      <c t="n" s="6" r="B6">
        <v>38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36</v>
      </c>
      <c t="s" s="2" r="B1">
        <v>337</v>
      </c>
      <c t="s" s="2" r="C1">
        <v>1</v>
      </c>
    </row>
    <row spans="1:4" r="2">
      <c t="s" s="2" r="B2">
        <v>338</v>
      </c>
      <c t="s" s="2" r="C2">
        <v>2</v>
      </c>
      <c t="s" s="2" r="D2">
        <v>25</v>
      </c>
    </row>
    <row spans="1:4" r="3">
      <c t="s" s="3" r="A3">
        <v>143</v>
      </c>
    </row>
    <row spans="1:4" r="4">
      <c t="s" s="4" r="A4">
        <v>44</v>
      </c>
      <c t="n" s="7" r="C4">
        <v>8769</v>
      </c>
      <c t="n" s="7" r="D4">
        <v>13634</v>
      </c>
    </row>
    <row spans="1:4" r="5">
      <c t="s" s="3" r="A5">
        <v>339</v>
      </c>
    </row>
    <row spans="1:4" r="6">
      <c t="s" s="4" r="A6">
        <v>340</v>
      </c>
      <c t="n" s="7" r="B6">
        <v>162214</v>
      </c>
      <c t="n" s="6" r="C6">
        <v>160880</v>
      </c>
      <c t="n" s="6" r="D6">
        <v>100214</v>
      </c>
    </row>
    <row spans="1:4" r="7">
      <c t="s" s="4" r="A7">
        <v>341</v>
      </c>
      <c t="n" s="6" r="C7">
        <v>-7435</v>
      </c>
      <c t="n" s="6" r="D7">
        <v>0</v>
      </c>
    </row>
    <row spans="1:4" r="8">
      <c t="s" s="4" r="A8">
        <v>342</v>
      </c>
      <c t="n" s="7" r="C8">
        <v>162214</v>
      </c>
      <c t="n" s="7" r="D8">
        <v>113848</v>
      </c>
    </row>
    <row spans="1:4" r="9">
      <c t="s" s="3" r="A9">
        <v>300</v>
      </c>
    </row>
    <row spans="1:4" r="10">
      <c t="s" s="4" r="A10">
        <v>301</v>
      </c>
      <c t="n" s="9" r="C10">
        <v>0.115</v>
      </c>
      <c t="n" s="7" r="D10">
        <v>0</v>
      </c>
    </row>
    <row spans="1:4" r="11">
      <c t="s" s="4" r="A11">
        <v>343</v>
      </c>
    </row>
    <row spans="1:4" r="12">
      <c t="s" s="3" r="A12">
        <v>300</v>
      </c>
    </row>
    <row spans="1:4" r="13">
      <c t="s" s="4" r="A13">
        <v>301</v>
      </c>
      <c t="n" s="9" r="B13">
        <v>0.115</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v>
      </c>
      <c t="s" s="2" r="B1">
        <v>1</v>
      </c>
    </row>
    <row spans="1:3" r="2">
      <c t="s" s="2" r="B2">
        <v>2</v>
      </c>
      <c t="s" s="2" r="C2">
        <v>25</v>
      </c>
    </row>
    <row spans="1:3" r="3">
      <c t="s" s="3" r="A3">
        <v>49</v>
      </c>
    </row>
    <row spans="1:3" r="4">
      <c t="s" s="4" r="A4">
        <v>56</v>
      </c>
      <c t="n" s="7" r="B4">
        <v>0</v>
      </c>
      <c t="n" s="7" r="C4">
        <v>0</v>
      </c>
    </row>
    <row spans="1:3" r="5">
      <c t="s" s="4" r="A5">
        <v>57</v>
      </c>
      <c t="n" s="6" r="B5">
        <v>0</v>
      </c>
      <c t="n" s="6" r="C5">
        <v>0</v>
      </c>
    </row>
    <row spans="1:3" r="6">
      <c t="s" s="4" r="A6">
        <v>58</v>
      </c>
      <c t="n" s="7" r="B6">
        <v>0</v>
      </c>
      <c t="n" s="7" r="C6">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4</v>
      </c>
      <c t="s" s="2" r="B1">
        <v>1</v>
      </c>
    </row>
    <row spans="1:3" r="2">
      <c t="s" s="2" r="B2">
        <v>2</v>
      </c>
      <c t="s" s="2" r="C2">
        <v>25</v>
      </c>
    </row>
    <row spans="1:3" r="3">
      <c t="s" s="3" r="A3">
        <v>345</v>
      </c>
    </row>
    <row spans="1:3" r="4">
      <c t="s" s="4" r="A4">
        <v>346</v>
      </c>
      <c t="n" s="7" r="B4">
        <v>8769</v>
      </c>
      <c t="n" s="7" r="C4">
        <v>13634</v>
      </c>
    </row>
    <row spans="1:3" r="5">
      <c t="s" s="4" r="A5">
        <v>347</v>
      </c>
      <c t="n" s="8" r="B5">
        <v>0.14</v>
      </c>
      <c t="n" s="8" r="C5">
        <v>0.21</v>
      </c>
    </row>
    <row spans="1:3" r="6">
      <c t="s" s="4" r="A6">
        <v>348</v>
      </c>
      <c t="n" s="6" r="B6">
        <v>64584985</v>
      </c>
      <c t="n" s="6" r="C6">
        <v>64276452</v>
      </c>
    </row>
    <row spans="1:3" r="7">
      <c t="s" s="4" r="A7">
        <v>349</v>
      </c>
      <c t="n" s="6" r="B7">
        <v>64901728</v>
      </c>
      <c t="n" s="6" r="C7">
        <v>64706329</v>
      </c>
    </row>
    <row spans="1:3" r="8">
      <c t="s" s="4" r="A8">
        <v>350</v>
      </c>
      <c t="n" s="6" r="B8">
        <v>0</v>
      </c>
      <c t="n" s="6" r="C8">
        <v>0</v>
      </c>
    </row>
    <row spans="1:3" r="9">
      <c t="s" s="4" r="A9">
        <v>303</v>
      </c>
    </row>
    <row spans="1:3" r="10">
      <c t="s" s="3" r="A10">
        <v>345</v>
      </c>
    </row>
    <row spans="1:3" r="11">
      <c t="s" s="4" r="A11">
        <v>351</v>
      </c>
      <c t="n" s="6" r="B11">
        <v>273102</v>
      </c>
      <c t="n" s="6" r="C11">
        <v>341516</v>
      </c>
    </row>
    <row spans="1:3" r="12">
      <c t="s" s="4" r="A12">
        <v>309</v>
      </c>
    </row>
    <row spans="1:3" r="13">
      <c t="s" s="3" r="A13">
        <v>345</v>
      </c>
    </row>
    <row spans="1:3" r="14">
      <c t="s" s="4" r="A14">
        <v>351</v>
      </c>
      <c t="n" s="6" r="B14">
        <v>43641</v>
      </c>
      <c t="n" s="6" r="C14">
        <v>88361</v>
      </c>
    </row>
    <row spans="1:3" r="15">
      <c t="s" s="4" r="A15">
        <v>352</v>
      </c>
      <c t="n" s="6" r="B15">
        <v>38000</v>
      </c>
      <c t="n" s="6" r="C15">
        <v>78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77"/>
    <col customWidth="1" max="2" min="2" width="21"/>
  </cols>
  <sheetData>
    <row spans="1:2" r="1">
      <c t="s" s="1" r="A1">
        <v>353</v>
      </c>
      <c t="s" s="2" r="B1">
        <v>1</v>
      </c>
    </row>
    <row spans="1:2" r="2">
      <c t="s" s="2" r="B2">
        <v>60</v>
      </c>
    </row>
    <row spans="1:2" r="3">
      <c t="s" s="3" r="A3">
        <v>354</v>
      </c>
    </row>
    <row spans="1:2" r="4">
      <c t="s" s="4" r="A4">
        <v>355</v>
      </c>
      <c t="n" s="7" r="B4">
        <v>382976</v>
      </c>
    </row>
    <row spans="1:2" r="5">
      <c t="s" s="4" r="A5">
        <v>356</v>
      </c>
      <c t="n" s="6" r="B5">
        <v>437825</v>
      </c>
    </row>
    <row spans="1:2" r="6">
      <c t="s" s="4" r="A6">
        <v>357</v>
      </c>
    </row>
    <row spans="1:2" r="7">
      <c t="s" s="3" r="A7">
        <v>354</v>
      </c>
    </row>
    <row spans="1:2" r="8">
      <c t="s" s="4" r="A8">
        <v>355</v>
      </c>
      <c t="n" s="6" r="B8">
        <v>-156223</v>
      </c>
    </row>
    <row spans="1:2" r="9">
      <c t="s" s="4" r="A9">
        <v>358</v>
      </c>
      <c t="n" s="6" r="B9">
        <v>52336</v>
      </c>
    </row>
    <row spans="1:2" r="10">
      <c t="s" s="4" r="A10">
        <v>359</v>
      </c>
      <c t="n" s="6" r="B10">
        <v>0</v>
      </c>
    </row>
    <row spans="1:2" r="11">
      <c t="s" s="4" r="A11">
        <v>50</v>
      </c>
      <c t="n" s="6" r="B11">
        <v>52336</v>
      </c>
    </row>
    <row spans="1:2" r="12">
      <c t="s" s="4" r="A12">
        <v>356</v>
      </c>
      <c t="n" s="6" r="B12">
        <v>-103887</v>
      </c>
    </row>
    <row spans="1:2" r="13">
      <c t="s" s="4" r="A13">
        <v>360</v>
      </c>
    </row>
    <row spans="1:2" r="14">
      <c t="s" s="3" r="A14">
        <v>354</v>
      </c>
    </row>
    <row spans="1:2" r="15">
      <c t="s" s="4" r="A15">
        <v>355</v>
      </c>
      <c t="n" s="6" r="B15">
        <v>-15338</v>
      </c>
    </row>
    <row spans="1:2" r="16">
      <c t="s" s="4" r="A16">
        <v>358</v>
      </c>
      <c t="n" s="6" r="B16">
        <v>0</v>
      </c>
    </row>
    <row spans="1:2" r="17">
      <c t="s" s="4" r="A17">
        <v>359</v>
      </c>
      <c t="n" s="6" r="B17">
        <v>290</v>
      </c>
    </row>
    <row spans="1:2" r="18">
      <c t="s" s="4" r="A18">
        <v>50</v>
      </c>
      <c t="n" s="6" r="B18">
        <v>290</v>
      </c>
    </row>
    <row spans="1:2" r="19">
      <c t="s" s="4" r="A19">
        <v>356</v>
      </c>
      <c t="n" s="6" r="B19">
        <v>-15048</v>
      </c>
    </row>
    <row spans="1:2" r="20">
      <c t="s" s="4" r="A20">
        <v>361</v>
      </c>
    </row>
    <row spans="1:2" r="21">
      <c t="s" s="3" r="A21">
        <v>354</v>
      </c>
    </row>
    <row spans="1:2" r="22">
      <c t="s" s="4" r="A22">
        <v>355</v>
      </c>
      <c t="n" s="6" r="B22">
        <v>-13</v>
      </c>
    </row>
    <row spans="1:2" r="23">
      <c t="s" s="4" r="A23">
        <v>358</v>
      </c>
      <c t="n" s="6" r="B23">
        <v>-2</v>
      </c>
    </row>
    <row spans="1:2" r="24">
      <c t="s" s="4" r="A24">
        <v>359</v>
      </c>
      <c t="n" s="6" r="B24">
        <v>0</v>
      </c>
    </row>
    <row spans="1:2" r="25">
      <c t="s" s="4" r="A25">
        <v>50</v>
      </c>
      <c t="n" s="6" r="B25">
        <v>-2</v>
      </c>
    </row>
    <row spans="1:2" r="26">
      <c t="s" s="4" r="A26">
        <v>356</v>
      </c>
      <c t="n" s="6" r="B26">
        <v>-15</v>
      </c>
    </row>
    <row spans="1:2" r="27">
      <c t="s" s="4" r="A27">
        <v>362</v>
      </c>
    </row>
    <row spans="1:2" r="28">
      <c t="s" s="3" r="A28">
        <v>354</v>
      </c>
    </row>
    <row spans="1:2" r="29">
      <c t="s" s="4" r="A29">
        <v>355</v>
      </c>
      <c t="n" s="6" r="B29">
        <v>-171574</v>
      </c>
    </row>
    <row spans="1:2" r="30">
      <c t="s" s="4" r="A30">
        <v>358</v>
      </c>
      <c t="n" s="6" r="B30">
        <v>52334</v>
      </c>
    </row>
    <row spans="1:2" r="31">
      <c t="s" s="4" r="A31">
        <v>359</v>
      </c>
      <c t="n" s="6" r="B31">
        <v>290</v>
      </c>
    </row>
    <row spans="1:2" r="32">
      <c t="s" s="4" r="A32">
        <v>50</v>
      </c>
      <c t="n" s="6" r="B32">
        <v>52624</v>
      </c>
    </row>
    <row spans="1:2" r="33">
      <c t="s" s="4" r="A33">
        <v>356</v>
      </c>
      <c t="n" s="7" r="B33">
        <v>-1189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363</v>
      </c>
      <c t="s" s="2" r="B1">
        <v>1</v>
      </c>
    </row>
    <row spans="1:5" r="2">
      <c t="s" s="2" r="B2">
        <v>206</v>
      </c>
      <c t="s" s="2" r="C2">
        <v>60</v>
      </c>
      <c t="s" s="2" r="D2">
        <v>61</v>
      </c>
      <c t="s" s="2" r="E2">
        <v>364</v>
      </c>
    </row>
    <row spans="1:5" r="3">
      <c t="s" s="3" r="A3">
        <v>365</v>
      </c>
    </row>
    <row spans="1:5" r="4">
      <c t="s" s="4" r="A4">
        <v>366</v>
      </c>
      <c t="n" s="11" r="B4">
        <v>15800000</v>
      </c>
      <c t="n" s="7" r="C4">
        <v>17959</v>
      </c>
      <c t="n" s="7" r="D4">
        <v>16913</v>
      </c>
    </row>
    <row spans="1:5" r="5">
      <c t="s" s="4" r="A5">
        <v>367</v>
      </c>
      <c t="n" s="6" r="B5">
        <v>9600000</v>
      </c>
      <c t="n" s="6" r="C5">
        <v>10951</v>
      </c>
      <c t="n" s="6" r="D5">
        <v>10380</v>
      </c>
    </row>
    <row spans="1:5" r="6">
      <c t="s" s="4" r="A6">
        <v>368</v>
      </c>
      <c t="n" s="6" r="B6">
        <v>6200000</v>
      </c>
      <c t="n" s="6" r="C6">
        <v>7008</v>
      </c>
      <c t="n" s="6" r="D6">
        <v>6533</v>
      </c>
    </row>
    <row spans="1:5" r="7">
      <c t="s" s="4" r="A7">
        <v>369</v>
      </c>
      <c t="n" s="6" r="B7">
        <v>8500000</v>
      </c>
      <c t="n" s="7" r="C7">
        <v>9682</v>
      </c>
      <c t="n" s="7" r="D7">
        <v>9230</v>
      </c>
    </row>
    <row spans="1:5" r="8">
      <c t="s" s="4" r="A8">
        <v>220</v>
      </c>
    </row>
    <row spans="1:5" r="9">
      <c t="s" s="3" r="A9">
        <v>365</v>
      </c>
    </row>
    <row spans="1:5" r="10">
      <c t="s" s="4" r="A10">
        <v>370</v>
      </c>
      <c t="n" s="6" r="B10">
        <v>75000000</v>
      </c>
    </row>
    <row spans="1:5" r="11">
      <c t="s" s="4" r="A11">
        <v>371</v>
      </c>
    </row>
    <row spans="1:5" r="12">
      <c t="s" s="3" r="A12">
        <v>365</v>
      </c>
    </row>
    <row spans="1:5" r="13">
      <c t="s" s="4" r="A13">
        <v>372</v>
      </c>
      <c t="n" s="11" r="B13">
        <v>192400000</v>
      </c>
    </row>
    <row spans="1:5" r="14">
      <c t="s" s="4" r="A14">
        <v>373</v>
      </c>
      <c t="s" s="4" r="B14">
        <v>374</v>
      </c>
      <c t="s" s="4" r="C14">
        <v>374</v>
      </c>
    </row>
    <row spans="1:5" r="15">
      <c t="s" s="4" r="A15">
        <v>375</v>
      </c>
      <c t="s" s="4" r="B15">
        <v>376</v>
      </c>
    </row>
    <row spans="1:5" r="16">
      <c t="s" s="4" r="A16">
        <v>377</v>
      </c>
      <c t="s" s="4" r="B16">
        <v>378</v>
      </c>
      <c t="s" s="4" r="C16">
        <v>378</v>
      </c>
    </row>
    <row spans="1:5" r="17">
      <c t="s" s="4" r="A17">
        <v>379</v>
      </c>
      <c t="n" s="11" r="B17">
        <v>8500000</v>
      </c>
    </row>
    <row spans="1:5" r="18">
      <c t="s" s="4" r="A18">
        <v>380</v>
      </c>
    </row>
    <row spans="1:5" r="19">
      <c t="s" s="3" r="A19">
        <v>365</v>
      </c>
    </row>
    <row spans="1:5" r="20">
      <c t="s" s="4" r="A20">
        <v>381</v>
      </c>
      <c t="n" s="11" r="E20">
        <v>6126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382</v>
      </c>
      <c t="s" s="2" r="B1">
        <v>206</v>
      </c>
      <c t="s" s="2" r="C1">
        <v>60</v>
      </c>
      <c t="s" s="2" r="D1">
        <v>61</v>
      </c>
    </row>
    <row spans="1:4" r="2">
      <c t="s" s="3" r="A2">
        <v>383</v>
      </c>
    </row>
    <row spans="1:4" r="3">
      <c t="s" s="4" r="A3">
        <v>384</v>
      </c>
      <c t="n" s="10" r="B3">
        <v>15.8</v>
      </c>
      <c t="n" s="7" r="C3">
        <v>17959</v>
      </c>
      <c t="n" s="7" r="D3">
        <v>16913</v>
      </c>
    </row>
    <row spans="1:4" r="4">
      <c t="s" s="4" r="A4">
        <v>385</v>
      </c>
      <c t="n" s="6" r="C4">
        <v>644594</v>
      </c>
      <c t="n" s="6" r="D4">
        <v>671538</v>
      </c>
    </row>
    <row spans="1:4" r="5">
      <c t="s" s="4" r="A5">
        <v>386</v>
      </c>
    </row>
    <row spans="1:4" r="6">
      <c t="s" s="3" r="A6">
        <v>383</v>
      </c>
    </row>
    <row spans="1:4" r="7">
      <c t="s" s="4" r="A7">
        <v>384</v>
      </c>
      <c t="n" s="6" r="C7">
        <v>0</v>
      </c>
      <c t="n" s="6" r="D7">
        <v>0</v>
      </c>
    </row>
    <row spans="1:4" r="8">
      <c t="s" s="4" r="A8">
        <v>385</v>
      </c>
      <c t="n" s="6" r="C8">
        <v>0</v>
      </c>
      <c t="n" s="6" r="D8">
        <v>0</v>
      </c>
    </row>
    <row spans="1:4" r="9">
      <c t="s" s="4" r="A9">
        <v>387</v>
      </c>
    </row>
    <row spans="1:4" r="10">
      <c t="s" s="3" r="A10">
        <v>383</v>
      </c>
    </row>
    <row spans="1:4" r="11">
      <c t="s" s="4" r="A11">
        <v>384</v>
      </c>
      <c t="n" s="6" r="C11">
        <v>17959</v>
      </c>
      <c t="n" s="6" r="D11">
        <v>16913</v>
      </c>
    </row>
    <row spans="1:4" r="12">
      <c t="s" s="4" r="A12">
        <v>385</v>
      </c>
      <c t="n" s="6" r="C12">
        <v>644594</v>
      </c>
      <c t="n" s="6" r="D12">
        <v>671538</v>
      </c>
    </row>
    <row spans="1:4" r="13">
      <c t="s" s="4" r="A13">
        <v>388</v>
      </c>
    </row>
    <row spans="1:4" r="14">
      <c t="s" s="3" r="A14">
        <v>383</v>
      </c>
    </row>
    <row spans="1:4" r="15">
      <c t="s" s="4" r="A15">
        <v>384</v>
      </c>
      <c t="n" s="6" r="C15">
        <v>0</v>
      </c>
      <c t="n" s="6" r="D15">
        <v>0</v>
      </c>
    </row>
    <row spans="1:4" r="16">
      <c t="s" s="4" r="A16">
        <v>385</v>
      </c>
      <c t="n" s="6" r="C16">
        <v>0</v>
      </c>
      <c t="n" s="6" r="D16">
        <v>0</v>
      </c>
    </row>
    <row spans="1:4" r="17">
      <c t="s" s="4" r="A17">
        <v>230</v>
      </c>
    </row>
    <row spans="1:4" r="18">
      <c t="s" s="3" r="A18">
        <v>383</v>
      </c>
    </row>
    <row spans="1:4" r="19">
      <c t="s" s="4" r="A19">
        <v>389</v>
      </c>
      <c t="n" s="6" r="C19">
        <v>626635</v>
      </c>
      <c t="n" s="6" r="D19">
        <v>654625</v>
      </c>
    </row>
    <row spans="1:4" r="20">
      <c t="s" s="4" r="A20">
        <v>390</v>
      </c>
    </row>
    <row spans="1:4" r="21">
      <c t="s" s="3" r="A21">
        <v>383</v>
      </c>
    </row>
    <row spans="1:4" r="22">
      <c t="s" s="4" r="A22">
        <v>389</v>
      </c>
      <c t="n" s="6" r="C22">
        <v>0</v>
      </c>
      <c t="n" s="6" r="D22">
        <v>0</v>
      </c>
    </row>
    <row spans="1:4" r="23">
      <c t="s" s="4" r="A23">
        <v>391</v>
      </c>
    </row>
    <row spans="1:4" r="24">
      <c t="s" s="3" r="A24">
        <v>383</v>
      </c>
    </row>
    <row spans="1:4" r="25">
      <c t="s" s="4" r="A25">
        <v>389</v>
      </c>
      <c t="n" s="6" r="C25">
        <v>626635</v>
      </c>
      <c t="n" s="6" r="D25">
        <v>654625</v>
      </c>
    </row>
    <row spans="1:4" r="26">
      <c t="s" s="4" r="A26">
        <v>392</v>
      </c>
    </row>
    <row spans="1:4" r="27">
      <c t="s" s="3" r="A27">
        <v>383</v>
      </c>
    </row>
    <row spans="1:4" r="28">
      <c t="s" s="4" r="A28">
        <v>389</v>
      </c>
      <c t="n" s="7" r="C28">
        <v>0</v>
      </c>
      <c t="n" s="7" r="D28">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59</v>
      </c>
      <c t="s" s="2" r="B1">
        <v>60</v>
      </c>
      <c t="s" s="2" r="C1">
        <v>61</v>
      </c>
    </row>
    <row spans="1:3" r="2">
      <c t="s" s="3" r="A2">
        <v>62</v>
      </c>
    </row>
    <row spans="1:3" r="3">
      <c t="s" s="4" r="A3">
        <v>63</v>
      </c>
      <c t="n" s="7" r="B3">
        <v>129869</v>
      </c>
      <c t="n" s="7" r="C3">
        <v>99629</v>
      </c>
    </row>
    <row spans="1:3" r="4">
      <c t="s" s="4" r="A4">
        <v>64</v>
      </c>
      <c t="n" s="6" r="B4">
        <v>9682</v>
      </c>
      <c t="n" s="6" r="C4">
        <v>9230</v>
      </c>
    </row>
    <row spans="1:3" r="5">
      <c t="s" s="4" r="A5">
        <v>65</v>
      </c>
      <c t="n" s="6" r="B5">
        <v>137344</v>
      </c>
      <c t="n" s="6" r="C5">
        <v>134254</v>
      </c>
    </row>
    <row spans="1:3" r="6">
      <c t="s" s="4" r="A6">
        <v>66</v>
      </c>
      <c t="n" s="6" r="B6">
        <v>133688</v>
      </c>
      <c t="n" s="6" r="C6">
        <v>141001</v>
      </c>
    </row>
    <row spans="1:3" r="7">
      <c t="s" s="4" r="A7">
        <v>67</v>
      </c>
      <c t="n" s="6" r="B7">
        <v>5411</v>
      </c>
      <c t="n" s="6" r="C7">
        <v>4697</v>
      </c>
    </row>
    <row spans="1:3" r="8">
      <c t="s" s="4" r="A8">
        <v>68</v>
      </c>
      <c t="n" s="6" r="B8">
        <v>415994</v>
      </c>
      <c t="n" s="6" r="C8">
        <v>388811</v>
      </c>
    </row>
    <row spans="1:3" r="9">
      <c t="s" s="4" r="A9">
        <v>69</v>
      </c>
      <c t="n" s="6" r="B9">
        <v>791893</v>
      </c>
      <c t="n" s="6" r="C9">
        <v>762391</v>
      </c>
    </row>
    <row spans="1:3" r="10">
      <c t="s" s="4" r="A10">
        <v>70</v>
      </c>
      <c t="n" s="6" r="B10">
        <v>9333</v>
      </c>
      <c t="n" s="6" r="C10">
        <v>8461</v>
      </c>
    </row>
    <row spans="1:3" r="11">
      <c t="s" s="4" r="A11">
        <v>71</v>
      </c>
      <c t="n" s="6" r="B11">
        <v>21244</v>
      </c>
      <c t="n" s="6" r="C11">
        <v>23154</v>
      </c>
    </row>
    <row spans="1:3" r="12">
      <c t="s" s="4" r="A12">
        <v>72</v>
      </c>
      <c t="n" s="6" r="B12">
        <v>1238464</v>
      </c>
      <c t="n" s="6" r="C12">
        <v>1182817</v>
      </c>
    </row>
    <row spans="1:3" r="13">
      <c t="s" s="3" r="A13">
        <v>73</v>
      </c>
    </row>
    <row spans="1:3" r="14">
      <c t="s" s="4" r="A14">
        <v>74</v>
      </c>
      <c t="n" s="6" r="B14">
        <v>122044</v>
      </c>
      <c t="n" s="6" r="C14">
        <v>103450</v>
      </c>
    </row>
    <row spans="1:3" r="15">
      <c t="s" s="4" r="A15">
        <v>75</v>
      </c>
      <c t="n" s="6" r="B15">
        <v>1036</v>
      </c>
      <c t="n" s="6" r="C15">
        <v>971</v>
      </c>
    </row>
    <row spans="1:3" r="16">
      <c t="s" s="4" r="A16">
        <v>76</v>
      </c>
      <c t="n" s="6" r="B16">
        <v>123080</v>
      </c>
      <c t="n" s="6" r="C16">
        <v>104421</v>
      </c>
    </row>
    <row spans="1:3" r="17">
      <c t="s" s="4" r="A17">
        <v>77</v>
      </c>
      <c t="n" s="6" r="B17">
        <v>615966</v>
      </c>
      <c t="n" s="6" r="C17">
        <v>638043</v>
      </c>
    </row>
    <row spans="1:3" r="18">
      <c t="s" s="4" r="A18">
        <v>78</v>
      </c>
      <c t="n" s="6" r="B18">
        <v>7008</v>
      </c>
      <c t="n" s="6" r="C18">
        <v>6533</v>
      </c>
    </row>
    <row spans="1:3" r="19">
      <c t="s" s="4" r="A19">
        <v>75</v>
      </c>
      <c t="n" s="6" r="B19">
        <v>26916</v>
      </c>
      <c t="n" s="6" r="C19">
        <v>25374</v>
      </c>
    </row>
    <row spans="1:3" r="20">
      <c t="s" s="4" r="A20">
        <v>79</v>
      </c>
      <c t="n" s="6" r="B20">
        <v>12304</v>
      </c>
      <c t="n" s="6" r="C20">
        <v>12299</v>
      </c>
    </row>
    <row spans="1:3" r="21">
      <c t="s" s="4" r="A21">
        <v>71</v>
      </c>
      <c t="n" s="6" r="B21">
        <v>15365</v>
      </c>
      <c t="n" s="6" r="C21">
        <v>13171</v>
      </c>
    </row>
    <row spans="1:3" r="22">
      <c t="s" s="4" r="A22">
        <v>80</v>
      </c>
      <c t="n" s="6" r="B22">
        <v>800639</v>
      </c>
      <c t="n" s="6" r="C22">
        <v>799841</v>
      </c>
    </row>
    <row spans="1:3" r="23">
      <c t="s" s="3" r="A23">
        <v>81</v>
      </c>
    </row>
    <row spans="1:3" r="24">
      <c t="s" s="4" r="A24">
        <v>82</v>
      </c>
      <c t="n" s="6" r="B24">
        <v>64618</v>
      </c>
      <c t="n" s="6" r="C24">
        <v>64424</v>
      </c>
    </row>
    <row spans="1:3" r="25">
      <c t="s" s="4" r="A25">
        <v>83</v>
      </c>
      <c t="n" s="6" r="B25">
        <v>329943</v>
      </c>
      <c t="n" s="6" r="C25">
        <v>329246</v>
      </c>
    </row>
    <row spans="1:3" r="26">
      <c t="s" s="4" r="A26">
        <v>84</v>
      </c>
      <c t="n" s="6" r="B26">
        <v>162214</v>
      </c>
      <c t="n" s="6" r="C26">
        <v>160880</v>
      </c>
    </row>
    <row spans="1:3" r="27">
      <c t="s" s="4" r="A27">
        <v>85</v>
      </c>
      <c t="n" s="6" r="B27">
        <v>-118950</v>
      </c>
      <c t="n" s="6" r="C27">
        <v>-171574</v>
      </c>
    </row>
    <row spans="1:3" r="28">
      <c t="s" s="4" r="A28">
        <v>86</v>
      </c>
      <c t="n" s="6" r="B28">
        <v>437825</v>
      </c>
      <c t="n" s="6" r="C28">
        <v>382976</v>
      </c>
    </row>
    <row spans="1:3" r="29">
      <c t="s" s="4" r="A29">
        <v>87</v>
      </c>
      <c t="n" s="7" r="B29">
        <v>1238464</v>
      </c>
      <c t="n" s="7" r="C29">
        <v>1182817</v>
      </c>
    </row>
    <row spans="1:3" r="30">
      <c t="s" s="4" r="A30">
        <v>88</v>
      </c>
      <c t="s" s="4" r="B30">
        <v>89</v>
      </c>
      <c t="s" s="4" r="C30">
        <v>8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90</v>
      </c>
      <c t="s" s="2" r="B1">
        <v>2</v>
      </c>
      <c t="s" s="2" r="C1">
        <v>91</v>
      </c>
    </row>
    <row spans="1:3" r="2">
      <c t="s" s="3" r="A2">
        <v>92</v>
      </c>
    </row>
    <row spans="1:3" r="3">
      <c t="s" s="4" r="A3">
        <v>93</v>
      </c>
      <c t="n" s="6" r="B3">
        <v>200000000</v>
      </c>
      <c t="n" s="6" r="C3">
        <v>200000000</v>
      </c>
    </row>
    <row spans="1:3" r="4">
      <c t="s" s="4" r="A4">
        <v>94</v>
      </c>
      <c t="n" s="6" r="B4">
        <v>64656000</v>
      </c>
      <c t="n" s="6" r="C4">
        <v>64502000</v>
      </c>
    </row>
    <row spans="1:3" r="5">
      <c t="s" s="4" r="A5">
        <v>95</v>
      </c>
      <c t="n" s="6" r="B5">
        <v>64656000</v>
      </c>
      <c t="n" s="6" r="C5">
        <v>64502000</v>
      </c>
    </row>
    <row spans="1:3" r="6">
      <c t="s" s="4" r="A6">
        <v>96</v>
      </c>
      <c t="n" s="7" r="B6">
        <v>1</v>
      </c>
      <c t="n" s="7" r="C6">
        <v>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7</v>
      </c>
      <c t="s" s="2" r="B1">
        <v>1</v>
      </c>
    </row>
    <row spans="1:3" r="2">
      <c t="s" s="2" r="B2">
        <v>2</v>
      </c>
      <c t="s" s="2" r="C2">
        <v>25</v>
      </c>
    </row>
    <row spans="1:3" r="3">
      <c t="s" s="3" r="A3">
        <v>98</v>
      </c>
    </row>
    <row spans="1:3" r="4">
      <c t="s" s="4" r="A4">
        <v>44</v>
      </c>
      <c t="n" s="7" r="B4">
        <v>8769</v>
      </c>
      <c t="n" s="7" r="C4">
        <v>13634</v>
      </c>
    </row>
    <row spans="1:3" r="5">
      <c t="s" s="3" r="A5">
        <v>99</v>
      </c>
    </row>
    <row spans="1:3" r="6">
      <c t="s" s="4" r="A6">
        <v>100</v>
      </c>
      <c t="n" s="6" r="B6">
        <v>210</v>
      </c>
      <c t="n" s="6" r="C6">
        <v>524</v>
      </c>
    </row>
    <row spans="1:3" r="7">
      <c t="s" s="4" r="A7">
        <v>101</v>
      </c>
      <c t="n" s="6" r="B7">
        <v>17219</v>
      </c>
      <c t="n" s="6" r="C7">
        <v>17387</v>
      </c>
    </row>
    <row spans="1:3" r="8">
      <c t="s" s="4" r="A8">
        <v>102</v>
      </c>
      <c t="n" s="6" r="B8">
        <v>4446</v>
      </c>
      <c t="n" s="6" r="C8">
        <v>5913</v>
      </c>
    </row>
    <row spans="1:3" r="9">
      <c t="s" s="4" r="A9">
        <v>103</v>
      </c>
      <c t="n" s="6" r="B9">
        <v>-555</v>
      </c>
      <c t="n" s="6" r="C9">
        <v>6610</v>
      </c>
    </row>
    <row spans="1:3" r="10">
      <c t="s" s="4" r="A10">
        <v>104</v>
      </c>
      <c t="n" s="6" r="B10">
        <v>476</v>
      </c>
      <c t="n" s="6" r="C10">
        <v>709</v>
      </c>
    </row>
    <row spans="1:3" r="11">
      <c t="s" s="4" r="A11">
        <v>105</v>
      </c>
      <c t="n" s="6" r="B11">
        <v>891</v>
      </c>
      <c t="n" s="6" r="C11">
        <v>630</v>
      </c>
    </row>
    <row spans="1:3" r="12">
      <c t="s" s="4" r="A12">
        <v>106</v>
      </c>
      <c t="n" s="6" r="B12">
        <v>1016</v>
      </c>
      <c t="n" s="6" r="C12">
        <v>456</v>
      </c>
    </row>
    <row spans="1:3" r="13">
      <c t="s" s="4" r="A13">
        <v>107</v>
      </c>
      <c t="n" s="6" r="B13">
        <v>-426</v>
      </c>
      <c t="n" s="6" r="C13">
        <v>-475</v>
      </c>
    </row>
    <row spans="1:3" r="14">
      <c t="s" s="3" r="A14">
        <v>108</v>
      </c>
    </row>
    <row spans="1:3" r="15">
      <c t="s" s="4" r="A15">
        <v>65</v>
      </c>
      <c t="n" s="6" r="B15">
        <v>3953</v>
      </c>
      <c t="n" s="6" r="C15">
        <v>-9621</v>
      </c>
    </row>
    <row spans="1:3" r="16">
      <c t="s" s="4" r="A16">
        <v>109</v>
      </c>
      <c t="n" s="6" r="B16">
        <v>14636</v>
      </c>
      <c t="n" s="6" r="C16">
        <v>-4921</v>
      </c>
    </row>
    <row spans="1:3" r="17">
      <c t="s" s="4" r="A17">
        <v>110</v>
      </c>
      <c t="n" s="6" r="B17">
        <v>13210</v>
      </c>
      <c t="n" s="6" r="C17">
        <v>27773</v>
      </c>
    </row>
    <row spans="1:3" r="18">
      <c t="s" s="4" r="A18">
        <v>106</v>
      </c>
      <c t="n" s="6" r="B18">
        <v>-379</v>
      </c>
      <c t="n" s="6" r="C18">
        <v>1226</v>
      </c>
    </row>
    <row spans="1:3" r="19">
      <c t="s" s="4" r="A19">
        <v>111</v>
      </c>
      <c t="n" s="6" r="B19">
        <v>63466</v>
      </c>
      <c t="n" s="6" r="C19">
        <v>59845</v>
      </c>
    </row>
    <row spans="1:3" r="20">
      <c t="s" s="3" r="A20">
        <v>112</v>
      </c>
    </row>
    <row spans="1:3" r="21">
      <c t="s" s="4" r="A21">
        <v>113</v>
      </c>
      <c t="n" s="6" r="B21">
        <v>-6936</v>
      </c>
      <c t="n" s="6" r="C21">
        <v>-7064</v>
      </c>
    </row>
    <row spans="1:3" r="22">
      <c t="s" s="4" r="A22">
        <v>114</v>
      </c>
      <c t="n" s="6" r="B22">
        <v>-520</v>
      </c>
      <c t="n" s="6" r="C22">
        <v>-873</v>
      </c>
    </row>
    <row spans="1:3" r="23">
      <c t="s" s="4" r="A23">
        <v>106</v>
      </c>
      <c t="n" s="6" r="B23">
        <v>-102</v>
      </c>
      <c t="n" s="6" r="C23">
        <v>222</v>
      </c>
    </row>
    <row spans="1:3" r="24">
      <c t="s" s="4" r="A24">
        <v>115</v>
      </c>
      <c t="n" s="6" r="B24">
        <v>-7558</v>
      </c>
      <c t="n" s="6" r="C24">
        <v>-7715</v>
      </c>
    </row>
    <row spans="1:3" r="25">
      <c t="s" s="3" r="A25">
        <v>116</v>
      </c>
    </row>
    <row spans="1:3" r="26">
      <c t="s" s="4" r="A26">
        <v>117</v>
      </c>
      <c t="n" s="6" r="B26">
        <v>-23079</v>
      </c>
      <c t="n" s="6" r="C26">
        <v>0</v>
      </c>
    </row>
    <row spans="1:3" r="27">
      <c t="s" s="4" r="A27">
        <v>118</v>
      </c>
      <c t="n" s="6" r="B27">
        <v>-7418</v>
      </c>
      <c t="n" s="6" r="C27">
        <v>0</v>
      </c>
    </row>
    <row spans="1:3" r="28">
      <c t="s" s="4" r="A28">
        <v>119</v>
      </c>
      <c t="n" s="6" r="B28">
        <v>0</v>
      </c>
      <c t="n" s="6" r="C28">
        <v>953</v>
      </c>
    </row>
    <row spans="1:3" r="29">
      <c t="s" s="4" r="A29">
        <v>106</v>
      </c>
      <c t="n" s="6" r="B29">
        <v>-486</v>
      </c>
      <c t="n" s="6" r="C29">
        <v>-218</v>
      </c>
    </row>
    <row spans="1:3" r="30">
      <c t="s" s="4" r="A30">
        <v>120</v>
      </c>
      <c t="n" s="6" r="B30">
        <v>-30983</v>
      </c>
      <c t="n" s="6" r="C30">
        <v>735</v>
      </c>
    </row>
    <row spans="1:3" r="31">
      <c t="s" s="4" r="A31">
        <v>121</v>
      </c>
      <c t="n" s="6" r="B31">
        <v>5315</v>
      </c>
      <c t="n" s="6" r="C31">
        <v>-6194</v>
      </c>
    </row>
    <row spans="1:3" r="32">
      <c t="s" s="4" r="A32">
        <v>122</v>
      </c>
      <c t="n" s="6" r="B32">
        <v>30240</v>
      </c>
      <c t="n" s="6" r="C32">
        <v>46671</v>
      </c>
    </row>
    <row spans="1:3" r="33">
      <c t="s" s="4" r="A33">
        <v>123</v>
      </c>
      <c t="n" s="6" r="B33">
        <v>99629</v>
      </c>
      <c t="n" s="6" r="C33">
        <v>53172</v>
      </c>
    </row>
    <row spans="1:3" r="34">
      <c t="s" s="4" r="A34">
        <v>124</v>
      </c>
      <c t="n" s="6" r="B34">
        <v>129869</v>
      </c>
      <c t="n" s="6" r="C34">
        <v>99843</v>
      </c>
    </row>
    <row spans="1:3" r="35">
      <c t="s" s="3" r="A35">
        <v>125</v>
      </c>
    </row>
    <row spans="1:3" r="36">
      <c t="s" s="4" r="A36">
        <v>126</v>
      </c>
      <c t="n" s="6" r="B36">
        <v>599</v>
      </c>
      <c t="n" s="6" r="C36">
        <v>126</v>
      </c>
    </row>
    <row spans="1:3" r="37">
      <c t="s" s="4" r="A37">
        <v>127</v>
      </c>
      <c t="n" s="7" r="B37">
        <v>4630</v>
      </c>
      <c t="n" s="7" r="C37">
        <v>4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09</v>
      </c>
      <c t="s" s="2" r="B1">
        <v>1</v>
      </c>
    </row>
    <row spans="1:2" r="2">
      <c t="s" s="2" r="B2">
        <v>2</v>
      </c>
    </row>
    <row spans="1:2" r="3">
      <c t="s" s="3" r="A3">
        <v>131</v>
      </c>
    </row>
    <row spans="1:2" r="4">
      <c t="s" s="4" r="A4">
        <v>109</v>
      </c>
      <c t="s" s="4" r="B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INTERIM CONSOLIDATED STATEMENTS</vt:lpstr>
      <vt:lpstr>INTERIM CONSOLIDATED STATEMENT3</vt:lpstr>
      <vt:lpstr>INTERIM CONSOLIDATED STATEMENT4</vt:lpstr>
      <vt:lpstr>INTERIM CONSOLIDATED BALANCE SH</vt:lpstr>
      <vt:lpstr>CONSOLIDATED BALANCE SHEETS (Pa</vt:lpstr>
      <vt:lpstr>INTERIM CONSOLIDATED STATEMENT7</vt:lpstr>
      <vt:lpstr>The Company And Summary Of Sign</vt:lpstr>
      <vt:lpstr>Inventories</vt:lpstr>
      <vt:lpstr>Accounts Payable and Other</vt:lpstr>
      <vt:lpstr>Debt</vt:lpstr>
      <vt:lpstr>Pension and Other Post-Retireme</vt:lpstr>
      <vt:lpstr>Shareholders' Equity</vt:lpstr>
      <vt:lpstr>Net Income Per Common Share</vt:lpstr>
      <vt:lpstr>Accumulated Other Comprehensive</vt:lpstr>
      <vt:lpstr>Derivative Transactions</vt:lpstr>
      <vt:lpstr>Fair Value Measurement and Disc</vt:lpstr>
      <vt:lpstr>Commitments and Contingencies</vt:lpstr>
      <vt:lpstr>The Company And Summary Of Si19</vt:lpstr>
      <vt:lpstr>Inventories (Tables)</vt:lpstr>
      <vt:lpstr>Accounts Payable and Other (Tab</vt:lpstr>
      <vt:lpstr>Debt (Tables)</vt:lpstr>
      <vt:lpstr>Pension And Other Post-Retire23</vt:lpstr>
      <vt:lpstr>Shareholders' Equity (Tables)</vt:lpstr>
      <vt:lpstr>Net Income Per Common Share (Ta</vt:lpstr>
      <vt:lpstr>Accumulated Other Comprehensi26</vt:lpstr>
      <vt:lpstr>Fair Value Measurement and Di27</vt:lpstr>
      <vt:lpstr>The Company And Summary Of Si28</vt:lpstr>
      <vt:lpstr>Inventories (Details)</vt:lpstr>
      <vt:lpstr>Accounts Payable and Other (Det</vt:lpstr>
      <vt:lpstr>Debt (Schedule Of Debt) (Detail</vt:lpstr>
      <vt:lpstr>Debt (Principal Maturities Of D</vt:lpstr>
      <vt:lpstr>Debt (Narrative) (Details)</vt:lpstr>
      <vt:lpstr>Pension And Other Post-Retire34</vt:lpstr>
      <vt:lpstr>Pension And Other Post-Retire35</vt:lpstr>
      <vt:lpstr>Shareholders' Equity (Narrative</vt:lpstr>
      <vt:lpstr>Shareholders' Equity (Summary O</vt:lpstr>
      <vt:lpstr>Shareholders' Equity (Summary38</vt:lpstr>
      <vt:lpstr>Shareholders' Equity Shareholde</vt:lpstr>
      <vt:lpstr>Net Income Per Share (Details)</vt:lpstr>
      <vt:lpstr>Accumulated Other Comprehensi41</vt:lpstr>
      <vt:lpstr>Derivative Transactions (Narrat</vt:lpstr>
      <vt:lpstr>Fair Value Measurement and Di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7:31:11Z</dcterms:created>
  <dcterms:modified xmlns:dcterms="http://purl.org/dc/terms/" xmlns:xsi="http://www.w3.org/2001/XMLSchema-instance" xsi:type="dcterms:W3CDTF">2016-04-28T17:31:11Z</dcterms:modified>
  <dc:title xmlns:dc="http://purl.org/dc/elements/1.1/">Untitled</dc:title>
  <dc:description xmlns:dc="http://purl.org/dc/elements/1.1/"/>
  <dc:subject xmlns:dc="http://purl.org/dc/elements/1.1/"/>
  <cp:keywords/>
  <cp:category/>
</cp:coreProperties>
</file>